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0.00%_);(#,##0.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s>
  <sheetData>
    <row r="1">
      <c r="A1" s="1" t="inlineStr">
        <is>
          <t>N-2 - USD ($)</t>
        </is>
      </c>
      <c r="C1" s="2" t="inlineStr">
        <is>
          <t>Dec. 06, 2023</t>
        </is>
      </c>
      <c r="D1" s="2" t="inlineStr">
        <is>
          <t>Dec. 05, 2023</t>
        </is>
      </c>
      <c r="E1" s="2" t="inlineStr">
        <is>
          <t>Nov. 28, 2023</t>
        </is>
      </c>
    </row>
    <row r="2">
      <c r="A2" s="3" t="inlineStr">
        <is>
          <t>Cover [Abstract]</t>
        </is>
      </c>
      <c r="C2" s="4" t="inlineStr">
        <is>
          <t xml:space="preserve"> </t>
        </is>
      </c>
      <c r="D2" s="4" t="inlineStr">
        <is>
          <t xml:space="preserve"> </t>
        </is>
      </c>
      <c r="E2" s="4" t="inlineStr">
        <is>
          <t xml:space="preserve"> </t>
        </is>
      </c>
    </row>
    <row r="3">
      <c r="A3" s="4" t="inlineStr">
        <is>
          <t>Entity Central Index Key</t>
        </is>
      </c>
      <c r="C3" s="4" t="inlineStr">
        <is>
          <t>0001989582</t>
        </is>
      </c>
      <c r="D3" s="4" t="inlineStr">
        <is>
          <t xml:space="preserve"> </t>
        </is>
      </c>
      <c r="E3" s="4" t="inlineStr">
        <is>
          <t xml:space="preserve"> </t>
        </is>
      </c>
    </row>
    <row r="4">
      <c r="A4" s="4" t="inlineStr">
        <is>
          <t>Amendment Flag</t>
        </is>
      </c>
      <c r="C4" s="4" t="inlineStr">
        <is>
          <t>false</t>
        </is>
      </c>
      <c r="D4" s="4" t="inlineStr">
        <is>
          <t xml:space="preserve"> </t>
        </is>
      </c>
      <c r="E4" s="4" t="inlineStr">
        <is>
          <t xml:space="preserve"> </t>
        </is>
      </c>
    </row>
    <row r="5">
      <c r="A5" s="4" t="inlineStr">
        <is>
          <t>Document Type</t>
        </is>
      </c>
      <c r="C5" s="4" t="inlineStr">
        <is>
          <t>424B3</t>
        </is>
      </c>
      <c r="D5" s="4" t="inlineStr">
        <is>
          <t xml:space="preserve"> </t>
        </is>
      </c>
      <c r="E5" s="4" t="inlineStr">
        <is>
          <t xml:space="preserve"> </t>
        </is>
      </c>
    </row>
    <row r="6">
      <c r="A6" s="4" t="inlineStr">
        <is>
          <t>Entity Registrant Name</t>
        </is>
      </c>
      <c r="C6" s="4" t="inlineStr">
        <is>
          <t>PGIM CREDIT INCOME FUND</t>
        </is>
      </c>
      <c r="D6" s="4" t="inlineStr">
        <is>
          <t xml:space="preserve"> </t>
        </is>
      </c>
      <c r="E6" s="4" t="inlineStr">
        <is>
          <t xml:space="preserve"> </t>
        </is>
      </c>
    </row>
    <row r="7">
      <c r="A7" s="3" t="inlineStr">
        <is>
          <t>Fee Table [Abstract]</t>
        </is>
      </c>
      <c r="C7" s="4" t="inlineStr">
        <is>
          <t xml:space="preserve"> </t>
        </is>
      </c>
      <c r="D7" s="4" t="inlineStr">
        <is>
          <t xml:space="preserve"> </t>
        </is>
      </c>
      <c r="E7" s="4" t="inlineStr">
        <is>
          <t xml:space="preserve"> </t>
        </is>
      </c>
    </row>
    <row r="8">
      <c r="A8" s="4" t="inlineStr">
        <is>
          <t>Shareholder Transaction Expenses [Table Text Block]</t>
        </is>
      </c>
      <c r="C8" s="4" t="inlineStr">
        <is>
          <t>Class Z Class A Class C
Shareholder Transaction Expenses:
Maximum Sales Load (as a percentage of the offering price) (1) None 3.25 % None
Redemption Fee (on shares purchased and held for less than twelve months) (as a percentage of amount redeemed, if applicable) (2) 2.00 % 2.00 % 2.00 %
(1) The Distributor is the principal underwriter and distributor of the Common Shares and serves in that capacity on a “best efforts” basis, subject to various conditions. Shares may be offered through Selling Agents that have entered into selling agreements with the Distributor. Selling Agents typically receive the sales load with respect to Class A Shares purchased by their clients. The Distributor does not retain any portion of the sales load. Class A Shares are subject to a sales load of up to 3.25% of the total offering price (including sales load). Class Z Shares and Class C Shares are each not subject to a sales load; however, investors could be required to pay brokerage commissions on purchases and sales of such shares to their Selling Agents. Investors should consult with their Selling Agents about the sale load and any additional fees or charges their Selling Agents might impose on each class of Common Shares. See “Prospectus Summary—Sales Loads.”
(2) A 2.00% early redemption fee payable to the Fund will be charged with respect to the repurchase of a shareholder’s Common Shares at any time prior to the day immediately preceding the one-year anniversary of a shareholder’s purchase of the Common Shares (on a “first in-first out” basis). An early repurchase fee payable by a shareholder may be waived by the Fund, in circumstances where the Board determines that doing so is in the best interests of the Fund and in a manner that will not discriminate unfairly against any shareholder.</t>
        </is>
      </c>
      <c r="D8" s="4" t="inlineStr">
        <is>
          <t xml:space="preserve"> </t>
        </is>
      </c>
      <c r="E8" s="4" t="inlineStr">
        <is>
          <t xml:space="preserve"> </t>
        </is>
      </c>
    </row>
    <row r="9">
      <c r="A9" s="3" t="inlineStr">
        <is>
          <t>Other Transaction Expenses [Abstract]</t>
        </is>
      </c>
      <c r="C9" s="4" t="inlineStr">
        <is>
          <t xml:space="preserve"> </t>
        </is>
      </c>
      <c r="D9" s="4" t="inlineStr">
        <is>
          <t xml:space="preserve"> </t>
        </is>
      </c>
      <c r="E9" s="4" t="inlineStr">
        <is>
          <t xml:space="preserve"> </t>
        </is>
      </c>
    </row>
    <row r="10">
      <c r="A10" s="4" t="inlineStr">
        <is>
          <t>Annual Expenses [Table Text Block]</t>
        </is>
      </c>
      <c r="C10" s="4" t="inlineStr">
        <is>
          <t>Annual Expenses (Percentage of Net Assets Attributable to Common Shares)
Management Fee (3) 1.29 % 1.29 % 1.29 %
Distribution and Servicing Fee (4) None 0.25 % 1.00 %
Interest Payments on Borrowed Funds (5) 0.82 % 0.82 % 0.82 %
Other Expenses (6) 1.61 % 1.61 % 1.61 %
Total Annual Fund Operating Expenses 3.72 % 3.97 % 4.72 %
Fees Waived and/or Expenses Reimbursed (7) (2.40 )% (2.40 )% (2.40 )%
Total Annual Fund Operating Expenses After Fee Waiver and/or Expense Reimbursement 1.32 % 1.57 % 2.32 %
(3) Pursuant to an investment management agreement, the Manager receives a Management Fee, payable monthly in arrears by the Fund, at an annual rate equal to 1.10% of the average daily value of the Fund’s total managed assets. The Manager has contractually agreed to waive its Management Fee for one year from the effective date of the Fund’s registration statement (the “Waiver Period”). Following the Waiver Period, the Manager’s agreement to temporarily waive its Management Fee will terminate and the Manager will receive a Management Fee at an annual rate of 1.10% of the average daily value of the Fund’s total managed assets.
(4) The Fund pays the Distributor a Distribution and Servicing Fee pursuant to its Distribution and Servicing Plan that is payable monthly and accrued daily at an annualized rate of 0.25% of the net assets of the Fund attributable to Class A Shares and an annualized rate of 1.00% of the net assets of the Fund attributable to Class C Shares. The Distribution and Servicing Fee is for personal services provided to shareholders and/or the maintenance of shareholder accounts, as well as for the sale and marketing of the Class A Shares and Class C Shares, and to reimburse the Distributor for related expenses incurred. The Distribution and Servicing Fee may also be used to pay for sub-transfer agency, sub-accounting and certain other administrative services that are not required to be paid pursuant to a service fee under Financial Industry Regulatory Authority (“FINRA”) rules. The Distributor generally will pay (or “reallow”) all or a portion of the Distribution and Servicing Fee to the Selling Agents that sell Class A Shares and Class C Shares. The Distribution and Servicing Fee is governed by the Fund’s Distribution and Servicing Plan.
(5) The table reflects the Fund's estimated use of leverage in the form of reverse repurchase agreements. See “Leverage.” The actual amount of interest expense borne by the Fund will vary over time in accordance with the level of the Fund’s use of reverse repurchase agreements, dollar rolls and/or borrowings and variations in market interest rates. Borrowing expense is required to be treated as an expense of the Fund for accounting purposes. Any associated income or gains (or losses) realized from leverage obtained through such instruments is not reflected in the table, but would be reflected in the Fund’s performance results.
(6)
“Other Expenses” are estimated based on average Fund net assets of approximately $100 million and anticipated expenses for the first fiscal year of the Fund’s operations after the commencement of this offering. “Other Expenses” include professional fees and other expenses, including, without limitation, filing fees, printing fees, administration fees, custody fees, trustee fees and insurance costs.
(7) Pursuant to an Expense Limitation and Reimbursement Agreement, for three years from effectiveness of the Fund’s registration statement (the “ELRA Period”), the Manager has contractually agreed to waive its fees and/or reimburse expenses of the Fund so that the Fund’s Specified Expenses will not exceed 0.50% of net assets (annualized). The Fund has agreed to repay these amounts, when and if requested by the Manager, but only if and to the extent that Specified Expenses are less than 0.50% of net assets (annualized) (or, if a lower expense limit is then in effect, such lower limit) within three years after the date the Manager waived or reimbursed such fees or expenses. In no event will the Fund’s Specified Expenses exceed 0.50% of net assets (annualized) during the ELRA Period notwithstanding any repayment made by the Fund pursuant to the ELRA. This arrangement cannot be terminated without the consent of the Fund’s Board prior to the end of the ELRA Period. “Specified Expenses” is defined to include all expenses incurred in the business of the Fund, including organizational and offering costs, with the exception of (i) the Management Fee, (ii) the Distribution and Servicing Fee, (iii) brokerage costs or other investment-related out-of-pocket expenses, including with respect to unconsummated investments, (iv) dividend/interest payments (including any dividend payments, interest expenses, commitment fees, or other expenses related to any leverage incurred by the Fund), (v) taxes, and (vi) extraordinary expenses (as determined in the sole discretion of the Manager). In addition to the Expense Limitation and Reimbursement Agreement, “Fees Waived and/or Expenses Reimbursed” reflects the Management Fee waiver.</t>
        </is>
      </c>
      <c r="D10" s="4" t="inlineStr">
        <is>
          <t xml:space="preserve"> </t>
        </is>
      </c>
      <c r="E10" s="4" t="inlineStr">
        <is>
          <t xml:space="preserve"> </t>
        </is>
      </c>
    </row>
    <row r="11">
      <c r="A11" s="3" t="inlineStr">
        <is>
          <t>Other Annual Expenses [Abstract]</t>
        </is>
      </c>
      <c r="C11" s="4" t="inlineStr">
        <is>
          <t xml:space="preserve"> </t>
        </is>
      </c>
      <c r="D11" s="4" t="inlineStr">
        <is>
          <t xml:space="preserve"> </t>
        </is>
      </c>
      <c r="E11" s="4" t="inlineStr">
        <is>
          <t xml:space="preserve"> </t>
        </is>
      </c>
    </row>
    <row r="12">
      <c r="A12" s="4" t="inlineStr">
        <is>
          <t>Expense Example [Table Text Block]</t>
        </is>
      </c>
      <c r="C12" s="4" t="inlineStr">
        <is>
          <t>Class Z Example The following example illustrates the expenses that you would pay on a $1,000 investment in Class Z Shares and assuming (i) total annual expenses of net assets attributable to the Class Z Shares remains the same (except that the example includes the organizational and offering costs for only the first year), (ii) a 5% annual return, (iii) reinvestment of all dividends and distributions at net asset value and (iv) application of the Expense Limitation and Reimbursement Agreement through the ELRA Period:
1 Year 3 Years 5 Years 10 Years
Total Expenses Incurred $ 13 $ 69 $ 133 $ 306 The example should not be considered a representation of future expenses. Actual expenses may be greater or less than those shown. Class A Example The following example illustrates the expenses that you would pay on a $1,000 investment in Class A Shares and assuming (i) total annual expenses of net assets attributable to the Class A Shares remains the same (except that the example includes the organizational and offering costs for only the first year), (ii) a 5% annual return, (iii) reinvestment of all dividends and distributions at net asset value and (iv) application of the Expense Limitation and Reimbursement Agreement through the ELRA Period:
1 Year 3 Years 5 Years 10 Years
Total Expenses Incurred $ 48 $ 106 $ 173 $ 352 The example should not be considered a representation of future expenses. Actual expenses may be greater or less than those shown. Class C Example The following example illustrates the expenses that you would pay on a $1,000 investment in Class C Shares and assuming (i) total annual expenses of net assets attributable to the Class C Shares remains the same (except that the example includes the organizational and offering costs for only the first year), (ii) a 5% annual return, (iii) reinvestment of all dividends and distributions at net asset value and (iv) application of the Expense Limitation and Reimbursement Agreement through the ELRA Period:
1 Year 3 Years 5 Years 10 Years
Total Expenses Incurred $ 24 $ 99 $ 182 $ 398 The example should not be considered a representation of future expenses. Actual expenses may be greater or less than those shown.</t>
        </is>
      </c>
      <c r="D12" s="4" t="inlineStr">
        <is>
          <t xml:space="preserve"> </t>
        </is>
      </c>
      <c r="E12" s="4" t="inlineStr">
        <is>
          <t xml:space="preserve"> </t>
        </is>
      </c>
    </row>
    <row r="13">
      <c r="A13" s="4" t="inlineStr">
        <is>
          <t>Purpose of Fee Table , Note [Text Block]</t>
        </is>
      </c>
      <c r="C13" s="4" t="inlineStr">
        <is>
          <t>The purpose of the following table is to help you understand all fees and expenses Common Shareholders would bear directly or indirectly.</t>
        </is>
      </c>
      <c r="D13" s="4" t="inlineStr">
        <is>
          <t xml:space="preserve"> </t>
        </is>
      </c>
      <c r="E13" s="4" t="inlineStr">
        <is>
          <t xml:space="preserve"> </t>
        </is>
      </c>
    </row>
    <row r="14">
      <c r="A14" s="4" t="inlineStr">
        <is>
          <t>Basis of Transaction Fees, Note [Text Block]</t>
        </is>
      </c>
      <c r="C14" s="4" t="inlineStr">
        <is>
          <t>as a percentage of the offering price</t>
        </is>
      </c>
      <c r="D14" s="4" t="inlineStr">
        <is>
          <t xml:space="preserve"> </t>
        </is>
      </c>
      <c r="E14" s="4" t="inlineStr">
        <is>
          <t xml:space="preserve"> </t>
        </is>
      </c>
    </row>
    <row r="15">
      <c r="A15" s="4" t="inlineStr">
        <is>
          <t>Other Expenses, Note [Text Block]</t>
        </is>
      </c>
      <c r="C15" s="4" t="inlineStr">
        <is>
          <t>“Other Expenses” are estimated based on average Fund net assets of approximately $100 million and anticipated expenses for the first fiscal year of the Fund’s operations after the commencement of this offering. “Other Expenses” include professional fees and other expenses, including, without limitation, filing fees, printing fees, administration fees, custody fees, trustee fees and insurance costs.</t>
        </is>
      </c>
      <c r="D15" s="4" t="inlineStr">
        <is>
          <t xml:space="preserve"> </t>
        </is>
      </c>
      <c r="E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row>
    <row r="17">
      <c r="A17" s="4" t="inlineStr">
        <is>
          <t>Investment Objectives and Practices [Text Block]</t>
        </is>
      </c>
      <c r="C17" s="4" t="inlineStr">
        <is>
          <t>INVESTMENT OBJECTIVES AND STRATEGIES Investment Objective The Fund’s investment objective is to seek total return, through a combination of current income and capital appreciation. Investment Strategies The Fund seeks to achieve its investment objective by investing, under normal circumstances, across a wide array of credit markets, including corporate, mortgage, consumer and municipal credit markets, and employing a flexible asset allocation strategy among multiple public and private credit sectors in the global credit markets, including but not limited to corporate debt (including, among other things, fixed-, variable- and floating-rate bonds and loans issued by U.S. or foreign (non-U.S.) corporations or other business entities); mortgage-related and other consumer-related instruments; collateralized debt obligations, including, but not limited to, collateralized loan obligations; municipal bonds; and other fixed-, variable- and floating-rate income-producing securities of U.S. and foreign issuers (including developed and emerging market issuers). The Fund may invest in any sector, market or region without limit, subject to compliance with applicable law. The Fund has flexibility to actively adjust allocations over time while adapting to the market and economic environment without any explicit duration target or liquidity limitations. The Fund intends to invest without limit in both investment grade debt securities and in below investment grade debt securities (which are commonly referred to as “high yield” securities or “junk bonds”), including securities of stressed, distressed and defaulted issuers. 80% Investment Policy The Fund will invest, under normal circumstances, at least 80% of its net assets (plus any borrowings for investment purposes) in a portfolio of debt instruments of varying maturities (the “80% policy”). For purposes of the 80% policy, debt instruments may include, without limitation, bonds, debt securities and other similar instruments of varying maturities, issued by various U.S. and foreign (non-U.S.) public or private-sector entities; asset-backed securities issued on a public or private basis (including, but not limited to, agency and non-agency residential mortgage-backed securities and commercial mortgage-backed securities, adjustable rate mortgage-backed securities, mortgage-pass through securities, privately issued mortgage-related securities, stripped mortgage securities, CBOs, CLO, CDOs, CMOs, CMO residuals, multi-class pass-through securities and other similarly structured securities); corporate debt securities (including, among other things, fixed-, variable- and floating-rate bonds and loans issued by U.S. or foreign (non-U.S.) corporations or other business entities, including emerging market issuers); securities issued or guaranteed by the U.S. Government, its agencies or government-sponsored enterprises (“U.S. Government Securities”); bank loans (including, among others, senior and second lien loans, mezzanine loans, bridge loans, delayed funding loans, revolving credit facilities, covenant-lite obligations and loan participations and assignments); inverse floaters; and loans held and/or originated by private financial institutions or PGIM, including commercial and residential mortgage loans, corporate loans and consumer loans (such as credit card receivables, automobile loans and student loans) (“private credit assets”). The Fund will not change its 80% policy without providing sixty (60) days’ notice to shareholders, as required by Rule 35d-1 under the Investment Company Act of 1940. Investment Philosophy and Portfolio Construction In managing the Fund’s assets, the Subadvisers use a combination of top-down economic analysis and bottom-up research in conjunction with proprietary quantitative models and risk management systems. In the top-down economic analysis, the Subadvisers develop views on economic, policy and market trends while considering, among other things, market conditions, valuation assessments and economic outlook.
With PGIM’s macroeconomic analysis as the basis for top-down investment decisions, the Fund expects to focus on seeking attractive risk-adjusted returns across multiple credit sectors. The Fund has broad latitude to invest across sectors and will not focus on a specific sector at the time of its launch. The Fund may choose to focus on particular sectors across countries or regions, asset classes, industries and to the exclusion of others at any time and from time to time based on market conditions and other factors. Once the Fund’s top-down, portfolio positioning decisions have been made as described above, PGIM generally selects particular investments for the Fund by employing a bottom-up, disciplined credit approach which is driven by fundamental, independent research within each sector represented in the Fund, with a focus on identifying securities and other instruments with solid and/or improving fundamentals. The fundamental and relative value assessment within credit sectors draws on PGIM’s sector Portfolio Manager and analyst insights. PGIM attempts to identify, through fundamental research driven by independent credit analysis and proprietary analytical tools, debt obligations and other income-producing securities that provide positive risk-adjusted returns based on its analysis of the issuer’s credit characteristics and the position of the security in the issuer’s capital structure. PGIM also attempts to identify investments that may appreciate in value based on PGIM’s assessment of the issuer’s credit characteristics, forecast for interest rates and outlook for particular countries/regions, currencies, industries, sectors and the global economy and bond markets generally. PGIM utilizes strategies that focus on credit quality analysis, duration management and other risk management techniques. Portfolio construction focuses on capturing the best firm-wide total return investment ideas achieved from capital appreciation or current income. Additionally, PGIM incorporates proprietary risk framework designed to focus risk in areas of potential reward and to manage downside risks. PGIM relies primarily on its own analysis of the credit quality and risks associated with individual debt instruments considered for the Fund, rather than relying exclusively on rating agencies or third-party research. The Fund’s sector portfolio managers utilize this information in an attempt to minimize credit risk and/or to identify issuers, industries or sectors that they believe are undervalued and/or that offer potentially attractive yields relative to PGIM’s assessment of their credit characteristics. In its bottom-up credit research, the Subadvisers assess potential investments based on deep level fundamental research, relative value, technical and legal analysis. The credit research process is supported by the firm’s extensive credit and industry knowledge and market presence with companies and financial sponsors.
While duration is not explicitly targeted, it is expected that the Fund normally will have a short to intermediate average portfolio duration (i.e., within a zero to five year range), as calculated by the Manager, although it may be shorter or longer at any time or from time to time depending on market conditions and other factors. While the Fund seeks to maintain a short to intermediate average portfolio duration, there is no limit on the maturity or duration of any individual security in which the Fund may invest. Duration is a measure used to determine the sensitivity of a security’s price to changes in interest rates. The Fund’s duration strategy may entail maintaining a negative average portfolio duration from time to time, which would potentially benefit the portfolio in an environment of rising market interest rates but would generally adversely impact the portfolio in an environment of falling or neutral market interest rates. PGIM may also utilize certain strategies including, without limitation, investments in interest rate futures contracts or swap, cap, floor or collar transactions, for the purpose of reducing the interest rate sensitivity of the Fund’s portfolio, although there is no assurance that it will do so or that such strategies will be successful. Implementation of Investment Strategies The Fund intends to invest in securities of U.S. issuers and foreign (non-U.S.) issuers, securities traded principally outside of the United States, and securities denominated in currencies other than the U.S. dollar. The Fund intends to invest without limit in instruments of corporate and other foreign (non-U.S.), including emerging market issuers and in instruments traded principally outside of the U.S. The Fund may also invest directly in foreign currencies, including currencies of emerging market countries. The Fund intends to invest without limitation in debt instruments that are, at the time of purchase, rated below “investment grade” by at least one of Moody’s Investors Service, Inc. (“Moody’s”), S&amp;P Global Ratings (“S&amp;P”) or Fitch, Inc. (“Fitch”), or unrated but determined by PGIM to be of comparable quality. “Investment grade” means a rating, in the case of Moody’s, of Baa3 or higher, or in the case of S&amp;P and Fitch, of BBB- or higher. Debt instruments of below investment grade quality are regarded as having predominantly speculative characteristics with respect to capacity to pay interest and to repay principal, and are commonly referred to as “high yield” securities or “junk bonds.” The Fund intends to invest in securities of stressed or distressed issuers, which include securities at risk of being in default as to the repayment of principal and/or interest at the time of acquisition by the Fund or that are rated in the lower rating categories by one or more nationally recognized statistical rating organizations or, if unrated, are determined by PGIM to be of comparable quality. The Fund may also invest in defaulted securities and debtor-in-possession (“DIP”) financings. The Fund intends to invest in any level of the capital structure of an issuer of mortgage-backed or asset-backed instruments, including the equity or “first loss” tranche. The Fund intends to invest in securities that have not been registered for public sale in the U.S. or relevant non-U.S. jurisdiction, including without limitation securities eligible for purchase and sale pursuant to Rule 144A under the Securities Act of 1933, as amended (the “Securities Act”) or relevant provisions of applicable non-U.S. law, and other securities issued in private placements. The Fund intends to originate loans and invest in loans held and/or originated by private financial institutions or PGIM, specifically through direct lending to companies or corporations, including foreign (non-U.S.) entities, which may be in the form of unsecured notes, senior and second lien loans, mezzanine loans, bridge loans or similar investments. Such borrowers may have credit ratings that are determined by one or more nationally recognized statistical rating organizations (“NRSROs”) or PGIM to be below investment grade. The originated loans in which the Fund invests may vary in maturity and/or duration. The Fund is not limited in the amount, size or type of originated loans it may invest in, including with respect to a single borrower or with respect to borrowers that are determined to be below investment grade, other than pursuant to any applicable law or the Fund’s fundamental investment restrictions and related interpretations. The Fund’s investments in originated loans may also be limited by the Fund’s intention to qualify as a regulated investment company (“RIC”). The Fund may use derivatives to manage its duration, as well as to manage its foreign currency exposure, to hedge against losses and to try to improve returns. The Fund may be either the buyer or seller in credit default swap transactions.
Leverage The Fund currently expects to utilize leverage through reverse repurchase agreements and may also obtain leverage through credit default swaps, dollar rolls and borrowings, such as through bank loans or commercial paper and/or other credit facilities. The Fund may also enter into transactions other than those noted above that may give rise to a form of leverage including, among others, futures and forward contracts (including foreign currency exchange contracts), credit default swaps, total return swaps and other derivative transactions. The Fund’s Board of Trustees may authorize the issuance of preferred shares without the approval of Common Shareholders. If the Fund issues preferred shares in the future, all costs and expenses relating to the issuance and ongoing maintenance of the preferred shares will be borne by the Common Shareholders, and these costs and expenses may be significant. The Fund intends to utilize reverse repurchase agreements, dollar rolls, borrowings and other forms of leverage opportunistically and may choose to increase or decrease, or eliminate entirely, its use of leverage over time and from time to time based on PGIM’s assessment of the yield curve environment, interest rate trends, market conditions and other factors. The net proceeds the Fund obtains from reverse repurchase agreements, credit default swaps, dollar rolls or other forms of leverage utilized will be invested in accordance with the Fund’s investment objective and policies as described in this prospectus. So long as the rate of return, net of applicable Fund expenses, on the debt obligations and other investments purchased by the Fund exceeds the costs to the Fund of the leverage it utilizes, the investment of the Fund’s assets attributable to leverage will generate more income than will be needed to pay the costs of the leverage. If so, and all other things being equal, the excess may be used to pay higher dividends to Common Shareholders than if the Fund were not so leveraged. Derivatives Derivatives are financial instruments whose value depends upon, or is derived from, the value of something else, such as one or more underlying investments, indices or currencies. The Fund and Subadvisers may use various derivative strategies to try to improve the Fund’s returns by managing risks, such as by using hedging techniques to try to protect the Fund’s assets. A derivative contract will obligate or entitle the Fund to deliver or receive an asset or cash payment based on the change in value of one or more investments, indices or currencies. Derivatives may be traded on organized exchanges, or in individually negotiated transactions with other parties (these are known as “over-the-counter” derivatives). The Fund may be limited in its use of derivatives by rules adopted by the SEC governing derivatives transactions, such as Rule 18f-4 under the Investment Company Act, described below. Although the Fund has the flexibility to make use of derivatives, it may choose not to for a variety of reasons, even under very volatile market conditions.
The Fund relies on certain exemptions in Rule 18f-4 to enter into derivatives transactions and certain other transactions notwithstanding the restrictions on the issuance of “senior securities” under Section 18 of the Investment Company Act. Under Rule 18f-4, “derivatives transactions” include the following: (1) any swap, security-based swap, futures contract, forward contract, option (excluding purchased options), any combination of the foregoing, or any similar instrument, under which the Fund is or may be required to make any payment or delivery of cash or other assets during the life of the instrument or at maturity or early termination, whether as margin or settlement payment or otherwise; and (2) any short sale borrowing. Rule 18f-4, among other things, requires the Fund to adopt and implement a comprehensive written derivatives risk management program (“DRMP”) and comply with a relative or absolute limit on Fund leverage risk calculated based on value-at-risk (“VaR”). The DRMP is administered by a “derivatives risk manager,” who is appointed by the Fund’s Board and periodically reviews the DRMP and reports to the Fund’s Board. The Fund will rely on a separate exemption in Rule 18f- 4(e) when entering into unfunded commitment agreements, which includes any commitment to make a loan to a company, including term loans, delayed draw term loans, and revolvers, or to invest equity in a company. To rely on the unfunded commitment agreements exemption, the Fund must reasonably believe, at the time it enters into such agreement, that it will have sufficient cash and cash the equivalents to meet its obligations with respect to all of its unfunded commitment agreements, in each case as they come due. The Fund will rely on the exemption in Rule 18f-4(f) when purchasing when-issued or forward-settling securities (e.g., firm and standby commitments, including TBA commitments, and dollar rolls) and non-standard settlement cycle securities, if certain conditions are met. Futures Contracts and Related Options Foreign Currency Forward Contracts Swap Transactions Swap Options Options on Securities and Financial Indices Temporary Strategies At times the Subadvisers may judge that conditions in the markets make pursuing the Fund’s primary investment strategy inconsistent with the best interests of its shareholders. During temporary periods or in order to keep the Fund’s cash fully invested until the net proceeds of this offering of Common Shares can be invested in accordance with the Fund’s primary investment strategies, including during the initial ramp-up of the Fund’s portfolio, the Fund may deviate from its investment policies and objectives. At such times the Subadvisers may, temporarily, use alternative strategies primarily designed to reduce fluctuations in the value of the Fund’s assets. If the Fund takes a temporary position, it may be unable to achieve its investment objective. In implementing these temporary strategies, the Fund may invest all or a portion of its assets in investments such as high grade debt securities, including high quality, short-term debt securities, and cash and cash equivalents that the Manager considers consistent with this strategy. It is impossible to predict when, or for how long, the Fund will use these temporary strategies. There can be no assurance that such strategies will be successful.
Principal Strategies The following provides information regarding the types of securities and other instruments in which the Fund will ordinarily invest. A more detailed discussion of these and other instruments and non-principal investment techniques that may be used by the Fund is provided under “Investment Policies and Techniques” in the Statement of Additional Information. High Yield Securities The Fund may invest without limit in debt instruments that are, at the time of purchase, rated below “investment grade” by at least one of Moody’s Investors Service, Inc. (“Moody’s”), S&amp;P Global Ratings or Fitch, or unrated but determined by PGIM to be of comparable quality. “Investment grade” means a rating, in the case of Moody’s, of Baa3 or higher, or in the case of S&amp;P and Fitch, of BBB-or higher. The Fund may invest in securities of stressed or distressed issuers, which include securities at risk of being in default as to the repayment of principal and/or interest at the time of acquisition by the Fund or that are rated in the lower rating categories by one or more NRSROs or, if unrated, are determined by PGIM to be of comparable quality. The Fund may invest in defaulted securities and debtor-in-possession financings. Below investment grade securities are commonly referred to as “high yield” securities or “junk bonds.” High yield securities involve a greater degree of risk (in particular, a greater risk of default) than, and special risks in addition to the risks associated with, investment grade debt obligations. While offering a greater potential opportunity for capital appreciation and higher yields, high yield securities typically entail greater potential price volatility and may be less liquid than higher-rated securities. High yield securities may be regarded as predominantly speculative with respect to the issuer’s continuing ability to make timely principal and interest payments. They also may be more susceptible to real or perceived adverse economic and competitive industry conditions than higher-rated securities. Debt securities in the lowest investment grade category also may be considered to possess some speculative characteristics by certain ratings agencies. The market values of high yield securities tend to reflect individual developments of the issuer to a greater extent than do higher-quality securities, which tend to react mainly to fluctuations in the general level of interest rates. In addition, lower-quality debt securities tend to be more sensitive to general economic conditions. Certain emerging market governments that issue high yield securities in which the Fund may invest are among the largest debtors to commercial banks, foreign governments and supranational organizations, such as the World Bank, and may not be able or willing to make principal and/or interest payments as they come due. Credit ratings and unrated securities Rating agencies are private services that provide ratings of the credit quality of debt obligations. Appendix A to this prospectus describes the various ratings assigned to debt obligations by Moody’s, S&amp;P and Fitch. As noted in Appendix A, Moody’s, S&amp;P and Fitch may modify their ratings of securities to show relative standing within a rating category, with the addition of numerical modifiers (1, 2 or 3) in the case of Moody’s, and with the addition of a plus (+) or minus (-) sign in the case of S&amp;P and Fitch. Ratings assigned by a rating agency are not absolute standards of credit quality and do not evaluate market risks. Rating agencies may fail to make timely changes in credit ratings, and an issuer’s current financial condition may be better or worse than a rating indicates. The Fund will not necessarily sell a security when its rating is reduced below its rating at the time of purchase. The ratings of a debt security may change over time. Moody’s, S&amp;P and Fitch monitor and evaluate the ratings assigned to securities on an ongoing basis. As a result, debt instruments held by the Fund could receive a higher rating (which would tend to increase their value) or a lower rating (which would tend to decrease their value) during the period in which they are held by the Fund. The Fund may invest without limit in unrated securities (which are not rated by a rating agency) if PGIM determines, in its sole discretion, that the security is of comparable quality to a rated security that the Fund may purchase. In making determinations, PGIM may take into account different factors than those taken into account by rating agencies, and PGIM’s rating of a security may differ from the rating that a rating agency may have given the same securities. Unrated securities may be less liquid than comparable rated securities and involve the risk that PGIM may not accurately evaluate the security’s comparative credit quality, which could result in the Fund’s portfolio having a higher level of credit and/or high yield risk than PGIM has estimated or desires for the Fund, and could negatively impact the Fund’s performance and/or returns. The Fund may invest a substantial portion of its assets in unrated securities and therefore may be particularly subject to the associated risks. Analysis of the creditworthiness of issuers of high yield securities may be more complex than for issuers of higher-quality debt obligations. To the extent that the Fund invests in high yield and/or unrated securities, the Fund’s success in achieving its investment objective may depend more heavily on the portfolio managers’ creditworthiness analysis than if the Fund invested exclusively in higher-quality and rated securities.
Mortgage-Related and Other Asset-Backed Instruments The Fund may invest in a variety of mortgage-related and other asset-backed instruments issued by government agencies or other governmental entities or by private originators or issuers. Mortgage-related assets include, but are not limited to, any security, instrument or other asset that is related to U.S. or non U.S. mortgages, including those issued by private originators or issuers, or issued or guaranteed as to principal or interest by the U.S. Government or its agencies or instrumentalities or by non-U.S. governments or authorities, such as, without limitation, assets representing interests in, collateralized or backed by, or whose values are determined in whole or in part by reference to any number of mortgages or pools of mortgages or the payment experience of such mortgages or pools of mortgages, including Real Estate Mortgage Investment Conduits (“REMICs”), which could include resecuritizations of REMICs (“Re-REMICs”), mortgage pass-through securities, inverse floaters, collateralized mortgage obligations, collateralized loan obligations, multiclass pass-through securities, private mortgage pass- through securities, stripped mortgage securities (generally interest-only and principal-only securities), mortgage-related asset backed securities and mortgage-related loans (including through participations, assignments, originations and whole loans), including commercial and residential mortgage loans. Exposures to mortgage-related assets through derivatives or other financial instruments will be considered investments in mortgage-related assets. Mortgage Pass-Through Securities Interests in pools of mortgage-related securities differ from other forms of debt securities, which normally provide for periodic payment of interest in fixed amounts with principal payments at maturity or specified call dates. Instead, these securities provide a monthly payment which consists of both interest and principal payments. In effect, these payments are a “pass through” of the monthly payments made by the individual borrowers on their residential or commercial mortgage loans, net of any fees paid to the issuer or guarantor of such securities. Additional payments are caused by repayments of principal resulting from the sale of the underlying property, refinancing or foreclosure, net of fees or costs that may be incurred. Some mortgage-related assets (such as securities issued by GNMA) are described as “modified pass-through.” These securities entitle the holder to receive all interest and principal payments owed on the mortgage pool, net of certain fees, at the scheduled payment dates regardless of whether the mortgagor actually makes the payment. The rate of pre-payments on underlying mortgages will affect the price and volatility of a mortgage-related security, and may have the effect of shortening or extending the effective duration of the security relative to what was anticipated at the time of purchase. To the extent that unanticipated rates of prepayment on underlying mortgages increase the effective duration of a mortgage-related security, the volatility of such security can be expected to increase. The mortgage market in the United States has experienced heightened difficulties over the past several years that may adversely affect the performance and market value of mortgage-related investments. Delinquencies and losses on residential and commercial mortgage loans (especially subprime and second-lien residential mortgage loans) generally have increased recently and may continue to increase, and a decline in or flattening of property values (as has recently been experienced and may continue to be experienced in many markets) may exacerbate such delinquencies and losses. Borrowers with adjustable-rate mortgage loans are more sensitive to changes in interest rates, which affect their monthly mortgage payments, and may be unable to secure replacement mortgages at comparably low interest rates. Also, a number of residential mortgage loan originators have recently experienced serious financial difficulties or bankruptcy. Owing largely to the foregoing, reduced investor demand for mortgage loans and mortgage-related securities and increased investor yield requirements have caused limited liquidity in the secondary market for mortgage-related securities, which can adversely affect the market value of mortgage-related securities. It is possible that such limited liquidity in such secondary markets could continue or worsen. Most mortgage-backed securities are issued by federal government agencies such as Ginnie Mae, or by government sponsored enterprises such as Freddie Mac and Fannie Mae. Principal and interest payments on mortgage-backed securities issued by the federal government and some federal agencies, such as Ginnie Mae, are guaranteed by the federal government and backed by the full faith and credit of the United States. Mortgage-backed securities issued by other government agencies or government sponsored enterprises are backed only by the credit of the government agency or enterprise and are not backed by the full faith and credit of the United States.
Fannie Mae and Freddie Mac are authorized to borrow from the U.S. Treasury to meet their obligations. Private mortgage-backed securities are issued by private corporations rather than government agencies and are subject to credit risk and interest rate risk. Fannie Mae and Freddie Mac are stockholder-owned companies chartered by Congress. Fannie Mae and Freddie Mac guarantee the securities they issue as to timely payment of principal and interest, but such guarantee is not backed by the full faith and credit of the United States. In September 2008, Fannie Mae and Freddie Mac were placed into conservatorship by their regulator, the Federal Housing Finance Agency. The conservatorship has no specified end date. There can be no assurance as to when or how the conservatorship will be terminated or whether Fannie Mae or Freddie Mac will continue to exist following the conservatorship or what their respective business structures will be during or following the conservatorship. Although the U.S. Government has provided financial support to Fannie Mae and Freddie Mac, there can be no assurance that it will support these or other government-sponsored enterprises in the future. Privately Issued Mortgage-Related Securities Commercial banks, savings and loan institutions, private mortgage insurance companies, mortgage bankers and other secondary market issuers also create pass-through pools of conventional residential mortgage loans. Such issuers may be the originators and/or servicers of the underlying mortgage loans as well as the guarantors of the mortgage-related securities. Pools created by such non-governmental issuers generally offer a higher rate of interest than government and government-related pools because there are no direct or indirect government or agency guarantees of payments in the former pools. However, timely payment of interest and principal of these pools may be supported by various forms of insurance or guarantees, including individual loan, title, pool and hazard insurance and letters of credit, which may be issued by governmental entities or private insurers. Such insurance and guarantees and the creditworthiness of the issuers thereof will be considered in determining whether a mortgage-related security meets the Fund’s investment quality standards. There can be no assurance that insurers or guarantors can meet their obligations under the insurance policies or guarantee arrangements. The Fund may buy mortgage-related securities without insurance or guarantees if, through an examination of the loan experience and practices of the originators/servicers and poolers, PGIM determines that the securities meet the Fund’s quality standards. Securities issued by certain private organizations may not be readily marketable.
Privately issued mortgage-related securities are not subject to the same underwriting requirements for the underlying mortgages that are applicable to those mortgage-related securities that have a government or government-sponsored entity guarantee. As a result, the mortgage loans underlying privately issued mortgage-related securities may, and frequently do, have less favorable collateral, credit risk or other underwriting characteristics than government or government-sponsored mortgage-related securities and have wider variances in a number of terms including interest rate, term, size, purpose and borrower characteristics. Mortgage pools underlying privately issued mortgage-related securities more frequently include second mortgages, high loan-to-valu</t>
        </is>
      </c>
      <c r="D17" s="4" t="inlineStr">
        <is>
          <t xml:space="preserve"> </t>
        </is>
      </c>
      <c r="E17" s="4" t="inlineStr">
        <is>
          <t xml:space="preserve"> </t>
        </is>
      </c>
    </row>
    <row r="18">
      <c r="A18" s="4" t="inlineStr">
        <is>
          <t>Risk Factors [Table Text Block]</t>
        </is>
      </c>
      <c r="C18" s="4" t="inlineStr">
        <is>
          <t>RISKS The Fund is designed primarily as a long-term investment and not as a trading vehicle. The Fund is not intended to be a complete investment program and, due to the uncertainty inherent in all investments, there can be no assurance that the Fund will achieve its investment objective. At any point in time your investment in the Fund may be worth less than you invested, even after taking into account the reinvestment of Fund dividends, distributions or interest payments, as applicable. The Fund should be considered a speculative investment that entails substantial risks, and a prospective investor should invest in the Fund only if they can sustain a complete loss of their investment. Below is a summary of some of the principal risks of investing in the Fund. Shareholders should consider carefully the following principal risks before investing in the Fund: No History of Operations .
General, Market and Economic Risks . Legislation or regulation may also change the way in which the Fund itself is regulated and could limit or preclude the Fund’s ability to achieve its investment objective. The current domestic political environment, as well as political and diplomatic events within the U.S. and abroad, such as presidential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Because the market price of the Common Shares will fluctuate, there is a risk that you will lose money. Your investment will decline in value if, among other things, the market price of the Common Shares decreases. As with any security, a complete loss of your investment is possible. The extent and duration of such events and resulting market disruptions cannot be predicted, but could be substantial and could magnify the impact of other risks to the Fund. These and other similar events could adversely affect the U.S. and foreign financial markets and lead to reduced liquidity in the securities markets, significant negative impacts on issuers and the markets for certain securities and commodities and/or government intervention. They may also cause short- or long-term economic uncertainties in the United States and worldwide. As a result, whether or not the Fund invests in securities of issuers located in or with significant exposure to the countries directly affected, the value and liquidity of the Fund’s investments may be negatively impacted. Further, due to closures of certain markets and restrictions on trading certain securities, the value of certain securities held by the Fund could be significantly impacted, which could lead to such securities being valued at zero. Repurchase Offers Risk
If a repurchase offer is oversubscribed, the Fund will repurchase only a pro rata portion of the Common Shares tendered by each shareholder. In addition, substantial repurchases of Common Shares could result in a decrease in the Fund's net assets, resulting in an increase in the Fund's total annual operating expense ratio. See “Repurchase Offers Risk” above for additional information about certain risks related to Repurchase Offers. Illiquid Investment Risk . Distributions Risk . Liquidity Risk . Valuation Risk .
Loans Risk .
Loan Origination Risk Loan origination involves a number of particular risks that may not exist in the case of secondary debt purchases. A Subadviser may have to rely more on its own resources to conduct due diligence of the borrower, and such borrower may in some circumstances present a higher credit risk and/or could not obtain debt financing in the syndicated markets. Loan origination may also involve additional regulatory risks given licensing requirements for certain types of lending in some jurisdictions, and the scope of these regulatory requirements (and certain permitted exemptions) may vary from jurisdiction to jurisdiction and may change from time to time. In addition, in originating loans, the Fund will compete with a broad spectrum of lenders, some of which may have greater financial resources than the Fund, and some of which may be willing to lend money on better terms (from a borrower’s standpoint) than the Fund. Increased competition for, or a diminution in the available supply of, qualifying loans may result in lower yields on such loans, which could reduce returns to the Fund.
Mortgage-Backed and Asset-Backed Securities Risk . Conversely, when market interest rates decline, while the value of mortgage-backed securities may increase, the rates of prepayment of the underlying mortgages tend to increase, which shortens the effective duration of these securities. Mortgage-backed securities are also subject to the risk that underlying borrowers will be unable to meet their obligations. At times, some of the mortgage-backed securities in which the Fund may invest will have higher than market interest rates and therefore will be purchased at a premium above their par value. Prepayments may cause losses on securities purchased at a premium. The value of mortgage-backed securities may be affected by changes in credit quality or value of the mortgage loans or other assets that support the securities. In addition, for mortgage-backed securities, when market conditions result in an increase in the default rates on the underlying mortgages and the foreclosure values of the underlying real estate are below the outstanding amount of the underlying mortgages, collection of the full amount of accrued interest and principal on these investments may be doubtful. For mortgage derivatives and structured securities that have embedded leverage features, small changes in interest or prepayment rates may cause large and sudden price movements. Mortgage derivatives can also become illiquid and hard to value in declining markets. Asset-backed securities are structured like mortgage-backed securities and are subject to many of the same risks, including prepayment risk, extension risk, credit risk and interest rate risk. The ability of an issuer of asset-backed securities to enforce its security interest in the underlying assets or to otherwise recover from the underlying obligor may be limited. Certain asset-backed securities present a heightened level of risk because, in the event of default, the liquidation value of the underlying assets may be inadequate to pay any unpaid principal or interest.
Structured Products Risk .
Fixed Income Instruments Risk
· Issuer Risk
· Interest Rate Risk . The value of the Fund’s investments may go down when interest rates rise. A rise in rates tends to have a greater impact on the prices of longer term or duration debt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face a heightened level of interest rate risk as a result of the U.S. Federal Reserve Board’s rate-setting policies. Interest rates are at or near historical lows, which may increase the risks associated with rising interest rates in the future. The Fund may lose money if short-term or long-term interest rates rise sharply or in a manner not anticipated by the Subadvisers. Fluctuations in the market price of the Fund’s instruments will not affect interest income derived from instruments already owned by the Fund, but will be reflected in the Fund’s NAV. The Fund may utilize certain strategies, including investments in derivatives, for the purpose of reducing the interest rate sensitivity of the portfolio and decreasing the Fund’s exposure to interest rate risk, although there is no assurance that it will do so or that such strategies, if utilized, will be successful.
· Floating-Rate and Fixed-to-Floating-Rate Securities Risk . The market value of floating-rate securities is a reflection of discounted expected cash flows based on expectations for future interest rate resets. The market value of such securities may fall in a declining interest rate environment and may also fall in a rising interest rate environment if there is a lag between the rise in interest rates and the reset. This risk may also be present with respect to fixed-to-floating-rate securities in which the Fund may invest. A secondary risk associated with declining interest rates is the risk that income earned by the Fund on floating-rate and fixed-to-floating-rate securities will decline due to lower coupon payments on floating-rate securities.
· Prepayment Risk . During periods of declining interest rates, the issuer of an instrument may exercise its option to prepay principal earlier than scheduled, forcing the Fund to reinvest the proceeds from such prepayment in lower yielding instruments, which may result in a decline in the Fund’s income and distributions to shareholders. This is known as prepayment or “call” risk. Fixed income instruments frequently have call features that allow the issuer to redeem the instrument at dates prior to its stated maturity at a specified price (typically greater than par) only if certain prescribed conditions are met (“call protection”). An issuer may choose to redeem a fixed income instrument if, for example, the issuer can refinance the instrument at a lower cost due to declining interest rates or an improvement in the credit standing of the issuer. For premium bonds (bonds acquired at prices that exceed their par or principal value) purchased by the Fund, prepayment risk may be enhanced.
· Extension Risk . During periods of rising interest rates, an issuer could exercise its right to pay principal on an obligation held by the Fund later than expected. Under these circumstances, the value of the obligation will decrease, and the Fund may be prevented from reinvesting in higher yielding securities.
· Reinvestment Risk . Reinvestment risk is the risk that income from the Fund’s portfolio will decline if and when the Fund invests the proceeds from matured, traded or called fixed income instruments at market interest rates that are below the portfolio’s current earnings rate.
· Spread Risk
· Credit Risk . Credit risk is the risk that one or more fixed income instruments in the Fund’s portfolio will decline in price or fail to pay interest or principal when due because the issuer, the guarantor or the insurer of the instrument or any applicable counterparty may be unable or unwilling to make timely principal and interest payments or to otherwise honor its obligations. Additionally, the instruments could lose value due to a loss of confidence in the ability of the issuer, guarantor, insurer or counterparty to pay back debt. The longer the maturity and the lower the credit quality of a bond, the more sensitive it is to credit risk.
· Refinancing Risk . This is the risk that one or more issuers of fixed income instruments in the Fund’s portfolio may not be able to pay off their debt upon maturity. During times of extreme market stress, even creditworthy companies can have temporary trouble accessing the markets to refinance their outstanding debt, potentially leading to an inability to pay off existing bondholders, including the Fund. This could negatively affect the Fund’s NAV or overall return. Below Investment Grade (High Yield or Junk Bond) Instruments Risk
Fixed income instruments rated below investment grade generally offer a higher current yield than that available from higher grade issues, but typically involve greater risk. These investment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on their obligations and increase the possibility of default. The secondary market for high yield instruments may not be as liquid as the secondary market for more highly rated instruments, a factor that may have an adverse effect on the Fund’s ability to dispose of a particular security. There are fewer dealers in the market for high yield instruments than for investment grade obligations. The prices quoted by different dealers may vary significantly, and the spread between the bid and asked price is generally much larger for high yield instruments than for higher quality instruments. Under continuing adverse market or economic conditions, the secondary market for high yield instruments could contract further, independent of any specific adverse changes in the condition of a particular issuer, and these instruments may become illiquid. Default, or the market’s perception that an issuer is likely to default, could reduce the value and liquidity of instruments held by the Fund, which could have a material adverse impact on the Fund’s business, financial condition and results of operations. In addition, default may cause the Fund to incur expenses in seeking recovery of principal and/or interest on its portfolio holdings. In any reorganization or liquidation proceeding relating to a portfolio company, the Fund may lose its entire investment or may be required to accept cash or securities or other instruments with a value less than its original investment and/or may be subject to restrictions on the sale of such securities or instruments. Among the risks inherent in investments in a troubled entity is the fact that it frequently may be difficult to obtain information as to the true financial condition of such issuer. The Subadvisers’ judgment about the credit quality of an issuer and the relative value of its instruments may prove to be wrong. Lower rated high yield instruments generally present the same type of risks as investments in higher rated high yield instruments. However, in most cases, these risks are of a greater magnitude because of the uncertainties of investing in an issuer undergoing financial distress. In particular, lower rated high yield instruments entail a higher risk of default. Such instruments present substantial credit risk and default is a real possibility. Such instruments may be illiquid and the prices at which such instruments may be sold may represent a substantial discount to what the Subadvisers believe to be the ultimate value of such instruments.
Distressed and Defaulted Obligations Risk. Among the risks inherent in investments in troubled entities is the risk that it frequently may be difficult to obtain information as to the true condition of such issuers. Such investments may also be adversely affected by laws relating to, among other things, fraudulent transfers and other voidable transfers or payments, lender liability and the bankruptcy court’s power to disallow, reduce, subordinate, recharacterize debt as equity or disenfranchise particular claims. Such companies’ obligations may be considered speculative, and the ability of such companies to pay their debts on schedule could be affected by adverse interest rate movements, changes in the general economic climate, economic factors affecting a particular industry or specific developments within such companies. In addition, there is no minimum credit standard that is a prerequisite to the Fund’s investments. Obligations in which the Fund invests may be less than investment grade. The level of analytical sophistication, both financial and legal, necessary for successful investment in companies experiencing significant business and financial difficulties is unusually high. There is no assurance that value of the assets collateralizing the Fund’s investments will be sufficient or that prospects for a successful reorganization or similar action will become available. Unless such loans are most senior, in any reorganization or liquidation proceeding relating to a company in which the Fund invests, the Fund may lose its entire investment, may be required to accept cash or securities with a value less than its original investment and/or may be required to accept payment over an extended period of time. Under such circumstances, the returns generated from the Fund’s investments may not compensate investors adequately for the risks assumed. In addition, under certain circumstances, payments and distributions may be disgorged if any such payment is later determined to have been a fraudulent conveyance or a preferential payment. In liquidation (both in and out of bankruptcy) and other forms of corporate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or a new investment the value of which will be less than the purchase price to the Fund of the investment in respect to which such distribution was made. Subprime Risk .
Inflation Risk . In the United States, inflation has accelerated in recent months as a result of global supply chain disruptions, a rise in energy prices, strong consumer spending and other factors. Inflationary pressures have increased the costs of labor, energy, and raw materials, and have adversely affected consumer spending, economic growth, and the operations of companies in the U.S. and globally, and have resulted in a tightening of monetary policy by the U.S. Federal Reserve. Inflation may continue in the near to medium-term, particularly in the U.S., with the possibility that monetary policy may tighten further in response. Inflation could become a serious problem in the future and have an adverse impact on the Fund’s returns.
Derivatives Risk . The Fund’s investments in derivatives may be for hedging, investment or leverage purposes, or to manage interest rates or the duration of the Fund’s portfolio. The Fund’s investment in derivative transactions may subject the Fund to increased risk of principal loss due to imperfect correlation between the values of the derivatives and the underlying securities or unexpected price or interest rate movements. The use of derivatives may subject the Fund to risks, including, but not limited to:
· Counterparty Risk . The risk that the counterparty in a derivative transaction will be unable to honor its financial obligation to the Fund, or the risk that the reference entity in a credit default swap or similar derivative will not be able to honor its financial obligations. If the Fund’s counterparty to a derivative transaction experiences a loss of capital, or is perceived to lack adequate capital or access to capital, it may experience margin calls or other regulatory requirements to increase equity. Under such circumstances, the risk that a counterparty will be unable to honor its financial obligations may be substantially increased. The counterparty risk for cleared derivatives is generally lower than for uncleared over-the-counter derivative transaction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 Currency Risk . The risk that changes in the exchange rate between two currencies will adversely affect the value (in U.S. dollar terms) of an investment.
· Leverage Risk
· Liquidity Risk . The risk that certain derivative positions may be difficult or impossible to close out at the time that the Fund would like or at the price that the Fund believes the position is currently worth. This risk is heightened to the extent the Fund engages in over-the-counter derivative transactions, which are generally less liquid than exchange-traded instruments.
· Correlation Risk . The risk that changes in the value of a derivative will not match the changes in the value of the portfolio holdings that are being hedged or of the particular market or security to which the Fund seeks exposure. Furthermore, the ability to successfully use derivative instruments depend in part on the ability of the Manager and Subadvisers to predict pertinent market movements, which cannot be assured.
· Index Risk . If the derivative is linked to the performance of an index, it will be subject to the risks associated with changes in that index. If the index changes, the Fund could receive lower interest payments or experience a reduction in the value of the derivative to below what the Fund paid. Certain indexed derivatives may create leverage, to the extent that they increase or decrease in value at a rate that is a multiple of the changes in the applicable index.
· Regulatory Risk . Derivative contracts, including, without limitation, swaps, currency forwards, and non-deliverable forwards, are subject to regulation under the Dodd-Frank Wall Street Reform and Consumer Protection Act (“Dodd-Frank Act”) in the U.S. and under comparable regimes in Europe, Asia and other non-U.S. jurisdictions. Swaps, non-deliverable forwards and certain other derivatives traded in the OTC market are subject to variation margin requirements and initial margining requirements have recently been phased in. Implementation of the margining and other provisions of the Dodd-Frank Act regarding clearing, mandatory trading, reporting and documentation of swaps and other derivatives have impacted and may continue to impact the costs to the Fund of trading these instruments and, as a result, may affect returns to investors in the Fund. In addition, the Commodity Futures Trading Commission (the “CFTC”) subjects advisers to registered investment companies to regulation by the CFTC if a fund that is advised by the investment adviser either (i) invests, directly or indirectly, more than a prescribed level of its liquidation value in certain derivatives, or (ii) markets itself as providing investment exposure to such instruments. CFTC Rule 4.5 permits investment advisers to registered investment companies to claim an exclusion from the definition of “commodity pool operator” under the Commodity Exchange Act (“CEA”) with respect to a fund, provided certain requirements are met. In order to permit the Manager and Subadvisers to claim this exclusion with respect to the Fund, the Fund will limit its use of such derivatives (excluding transactions entered into for “bona fide hedging purposes,” as defined under CFTC regulations) such that either: (i) the aggregate initial margin and premiums required to establish its derivatives do not exceed 5% of the liquidation value of the Fund’s portfolio, after taking into account unrealized profits and losses on such positions, or (ii) the aggregate net notional value of its derivatives does not exceed 100% of the liquidation value of the Fund’s portfolio, after taking into account unrealized profits and losses on such positions. Additionally, the Fund will not market itself as a “commodity pool” or a vehicle for trading such instruments. Accordingly, the Fund is not subject to regulation under the CEA or otherwise regulated by the CFTC, and the Manager and Subadvisers have claimed an exclusion from the definition of the term “commodity pool operator” under the CEA pursuant to Rule 4.5 under the CEA. The Manager and Subadvisers are not, therefore, subject to registration or regulation as a “commodity pool operator” under the CEA in respect of the Fund.
·
Credit Default Swaps Risk.
The credit derivatives market is a rapidly evolving market. As a result, different participants in the credit derivatives markets may have different practices or interpretations with respect to applicable terms and definitions, and ambiguities concerning such terms or definitions, may be interpreted or resolved in ways that are adverse to the Fund. Additionally, there may be circumstances and market conditions (including the possibility of a large number of buyers of credit default swaps being required to deliver the same physical security in the same time frame) that have not yet been experienced that could have adverse effects on the Fund’s investments.
Leverage Risk .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the Fund to receive a higher current rate of return than if the Fund were not leveraged. If, however, short-term rates rise, the interest rate on borrowed money could exceed the rate of return on instruments held by the Fund, reducing returns to the Fund and the level of income available for dividends or distributions made by the Fund. Developments in the credit markets may adversely affect the ability of the Fund to borrow for investment purposes and may increase the costs of such borrowings, which would also reduce returns to the Fund. There is no assurance that a leveraging strategy will be successful. The use of leverage to purchase additional investments creates an opportunity for increased Common Shares dividends, but also creates special risks and considerations for Common Shareholders, including:
· the likelihood of greater volatility of NAV, market price and dividend rate of Common Shares than a comparable fund without leverage;
· the risk that fluctuations in interest rates on borrowings and short-term debt or in dividend payments on, principal proceeds distributed to, or redemption of any preferred shares and/or notes or other debt securities that the Fund has issued will reduce the return to the Fund;
· magnified interest rate risk, which is the risk that the prices of certain of the portfolio investments will fall (or rise) if market interest rates for those types of investments rise (or fall). As a result, leverage may cause greater changes in the Fund’s NAV, which could have a material adverse impact on the Fund’s business, financial condition and results of operations;
· the effect of leverage in a declining market, which is likely to cause a greater decline in the NAV of the Common Shares than if the Fund were not leveraged; and
· leverage may increase expenses (which will be borne entirely by Common Shareholders), which may reduce the Fund’s NAV and the total return to Common Shareholders. Leveraging is a speculative technique and there are special risks and costs involved. When leverage is used, the net asset value of the Common Shares and the yield to Common Shareholders will be more volatile. In addition, interest and other expenses borne by the Fund with respect to its use of leverage are borne by the Common Shareholders and result in a reduction of the net asset value of the Common Shares. In addition, because the fees received by the Manager are based on the average daily total managed assets of the Fund (including any assets attributable to any reverse repurchase agreements, dollar rolls, borrowings and any preferred shares that may be outstanding, if issued), the Manager has a financial incentive for the Fund to use certain forms of leverage (e.g., reverse repurchase agreements, dollar rolls, borrowings and preferred shares), which may create a conflict of interest between the Manager, on the one hand, and the Common Shareholders, on the other hand. Leverage creates risks for Common Shareholders, including the likelihood of greater volatility of net income, distributions and/or NAV in relation to market changes, the risk that fluctuations in interest rates on borrowings and short term debt or in the dividend rates on any preferred shares may affect the return to Common Shareholders and increased operating costs, which may reduce the Fund’s total return. To the extent the income or capital appreciation derived from investments purchased with funds received from leverage exceeds the cost of leverage, the Fund’s return will be greater than if leverage had not been used. Conversely, if the income or capital appreciation from the investments purchased with such funds is not sufficient to cover the cost of leverage, the return of the Fund will be less than if leverage had not been used, and therefore the amount available for distribution to shareholders as dividends and other distributions will be reduced. In the latter case, PGIM Investments and/or the Subadvisers in their best judgment nevertheless may determine to maintain the Fund’s leveraged position if it expects that the benefits to the Fund’s shareholders of maintaining the leveraged position will outweigh the current reduced return. Capital raised through leverage will be subject to interest costs or dividend payments that may or may not exceed the income and appreciation on the assets purchased. The Fund also may be required to maintain minimum average balances in connection with borrowings or to pay a commitment or other fee to maintain a line of credit; either of these requirements will increase the cost of borrowing over the stated interest rate. The issuance of additional series of preferred shares involves offering expenses and other costs and may limit the Fund’s freedom to pay dividends on Common Shares or to engage in other activities. Borrowings and the issuance of a class of preferred shares create an opportunity for greater return per share of Common Shares, but at the same time such borrowing is a speculative technique in that it will increase the Fund’s exposure to capital risk. Unless the income and appreciation, if any, on assets acquired with borrowed funds or offering proceeds exceed the cost of borrowing or issuing additional classes of securities, the use of leverage will diminish the investment performance of the Fund compared with what it would have been without leverage. Allocation of Investment Opportunities Risk Non-U.S. Investment Risks .
“Covenant-Lite” Risk Repurchase Agreements Risk . U.S. Government and Agency Securities Risk .
Privately Issued Mortgage-Related Securities Risk.  Privately issued mortgage-related securities are not subject to the same underwriting requirements for the underlying mortgages that are applicable to those mortgage-related securities that have a government or government-sponsored entity guarantee. As a result, the mortgage loans underlying privately issued mortgage-related securities may, and frequently do, have less favorable collateral, credit risk or other underwriting characteristics than government or government-sponsored mortgage-related securities and have wider variances in a number of terms including interest rate, term, size, purpose and borrower characteristics. Mortgage pools underlying privately issued mortgage-related securities more frequently include second mortgages, high loan-to-value ratio mortgages and manufactured housing loans, in addition to commercial mortgages and other types of mortgages where a government or government-sponsored entity guarantee is not available. The coupon rates and maturities of the underlying mortgage loans in a privately-issued mortgage-related securities pool may vary to a greater extent than those included in a government guaranteed pool, and the pool may include subprime mortgage loans. Subprime loans are loans made to borrowers with weakened credit histories or with a lower capacity to make timely payments on their loans. For these reasons, the loans underlying these securities have had in many cases higher default rates than those loans that meet government underwriting requirements. The risk of non-payment is greater for mortgage-related securities that are backed by loans that were originated under weak underwriting standards, including loans made to borrowers with limited means</t>
        </is>
      </c>
      <c r="D18" s="4" t="inlineStr">
        <is>
          <t xml:space="preserve"> </t>
        </is>
      </c>
      <c r="E18" s="4" t="inlineStr">
        <is>
          <t xml:space="preserve"> </t>
        </is>
      </c>
    </row>
    <row r="19">
      <c r="A19" s="4" t="inlineStr">
        <is>
          <t>No Public Trading [Text Block]</t>
        </is>
      </c>
      <c r="C19" s="4" t="inlineStr">
        <is>
          <t>The Common Shares have no history of public trading, nor is it currently intended that the Common Shares will be listed on any public exchange or any other trading market in the near future.</t>
        </is>
      </c>
      <c r="D19" s="4" t="inlineStr">
        <is>
          <t xml:space="preserve"> </t>
        </is>
      </c>
      <c r="E19" s="4" t="inlineStr">
        <is>
          <t xml:space="preserve"> </t>
        </is>
      </c>
    </row>
    <row r="20">
      <c r="A20" s="4" t="inlineStr">
        <is>
          <t>No Trading History [Text Block]</t>
        </is>
      </c>
      <c r="C20" s="4" t="inlineStr">
        <is>
          <t>The Common Shares have no history of public trading, nor is it currently intended that the Common Shares will be listed on any public exchange or any other trading market in the near future.</t>
        </is>
      </c>
      <c r="D20" s="4" t="inlineStr">
        <is>
          <t xml:space="preserve"> </t>
        </is>
      </c>
      <c r="E20" s="4" t="inlineStr">
        <is>
          <t xml:space="preserve"> </t>
        </is>
      </c>
    </row>
    <row r="21">
      <c r="A21" s="3" t="inlineStr">
        <is>
          <t>Capital Stock, Long-Term Debt, and Other Securities [Abstract]</t>
        </is>
      </c>
      <c r="C21" s="4" t="inlineStr">
        <is>
          <t xml:space="preserve"> </t>
        </is>
      </c>
      <c r="D21" s="4" t="inlineStr">
        <is>
          <t xml:space="preserve"> </t>
        </is>
      </c>
      <c r="E21" s="4" t="inlineStr">
        <is>
          <t xml:space="preserve"> </t>
        </is>
      </c>
    </row>
    <row r="22">
      <c r="A22" s="4" t="inlineStr">
        <is>
          <t>Capital Stock [Table Text Block]</t>
        </is>
      </c>
      <c r="C22" s="4" t="inlineStr">
        <is>
          <t>DESCRIPTION OF SHARES The Fund is a newly organized Delaware statutory trust formed on July 24, 2023. The Fund currently intends to offer three classes of Common Shares on a continuous basis: Class Z Shares, Class A Shares, and Class C Shares. The Manager obtained exemptive relief from the SEC that permits the Fund to issue multiple classes of Common Shares. An investment in any class of Common Shares of the Fund represents an investment in the same assets of the Fund. However, the minimum investment amounts and ongoing fees and expenses for each class of Common Shares are expected to be different. The estimated fees and expenses for each class of Common Shares are set forth in “Summary of Fund Expenses.” Shares of each class of the Fund represent an equal pro rata interest in the Fund and, generally, have identical voting, distribution, liquidation, and other rights, preferences, powers, restrictions, limitations, qualifications and terms and conditions, except that: (a) each class has a different designation; (b) each class of Common Shares bears any class-specific expenses; and (c) each class shall have separate voting rights on any matter submitted to shareholders in which the interests of one class differ from the interests of any other class, and shall have exclusive voting rights on any matter submitted to shareholders that relates solely to that class. Any additional offerings of classes of Common Shares will require approval by the Board. Any additional offering of classes of Common Shares will also be subject to the requirements of the Investment Company Act, which provides that such Common Shares may not be issued at a price below the then-current net asset value, except in connection with an offering to existing holders of Common Shares or with the consent of a majority of the Fund’s common shareholders. The following table shows the amounts of Common Shares that have been authorized and outstanding as of December 5, 2023:
Share Class Amount Amount
Class Z Shares Unlimited 3,240
Class A Shares Unlimited 400
Class C Shares Unlimited 400 There is currently no market for the Common Shares, and the Fund does not expect that a market for the Common Shares will develop in the foreseeable future.</t>
        </is>
      </c>
      <c r="D22" s="4" t="inlineStr">
        <is>
          <t xml:space="preserve"> </t>
        </is>
      </c>
      <c r="E22" s="4" t="inlineStr">
        <is>
          <t xml:space="preserve"> </t>
        </is>
      </c>
    </row>
    <row r="23">
      <c r="A23" s="4" t="inlineStr">
        <is>
          <t>Security Voting Rights [Text Block]</t>
        </is>
      </c>
      <c r="C23" s="4" t="inlineStr">
        <is>
          <t>each class shall have separate voting rights on any matter submitted to shareholders in which the interests of one class differ from the interests of any other class, and shall have exclusive voting rights on any matter submitted to shareholders that relates solely to that class.</t>
        </is>
      </c>
      <c r="D23" s="4" t="inlineStr">
        <is>
          <t xml:space="preserve"> </t>
        </is>
      </c>
      <c r="E23" s="4" t="inlineStr">
        <is>
          <t xml:space="preserve"> </t>
        </is>
      </c>
    </row>
    <row r="24">
      <c r="A24" s="4" t="inlineStr">
        <is>
          <t>Security Liquidation Rights [Text Block]</t>
        </is>
      </c>
      <c r="C24" s="4" t="inlineStr">
        <is>
          <t>Term, Dissolution, and Liquidation Unless dissolved and terminated as provided in the Declaration of Trust, the Fund shall continue without limitation of time. The Fund may be terminated by a vote of at least a majority of the outstanding Common Shares or a vote of the Trustees without the need for a shareholder vote. Upon liquidation of the Fund, after paying or adequately providing for the payment of all claims and obligations required under the DSTA, and upon receipt of such releases, indemnities and refunding agreements as they deem necessary for their protection, the Trustees may distribute the remaining assets of the Fund among the classes of Common Shares of the Fund in accordance with the respective rights of such classes.</t>
        </is>
      </c>
      <c r="D24" s="4" t="inlineStr">
        <is>
          <t xml:space="preserve"> </t>
        </is>
      </c>
      <c r="E24" s="4" t="inlineStr">
        <is>
          <t xml:space="preserve"> </t>
        </is>
      </c>
    </row>
    <row r="25">
      <c r="A25" s="4" t="inlineStr">
        <is>
          <t>Security Liabilities [Text Block]</t>
        </is>
      </c>
      <c r="C25" s="4" t="inlineStr">
        <is>
          <t>Limitation of Liability; Indemnification The Declaration of Trust provides that the Trustees and former Trustees of the Board and officers and former officers of the Fund shall not be liable to the Fund or any of the shareholders for any loss or damage occasioned by any act or omission in the performance of their services as such in the absence of willful misfeasance, bad faith, gross negligence or reckless disregard of the duties involved in the conduct of their office, and shall not be liable for errors of judgement or mistakes of fact or law. Persons extending credit to, contracting with or having any claim against the Fund shall look only to the assets of the Fund for payment under such credit, contract or claim, and neither the shareholders nor the Trustees, nor any of the Fund’s officers, employees or agents, whether past, present or future, shall be personally liable therefor. The rights of indemnification and exculpation provided under the Declaration of Trust shall not be construed so as to limit liability or provide for indemnification of the Trustees and former Trustees of the Board, officers and former officers of the Fund, and the other persons entitled to such indemnification for any liability (including liability under applicable federal or state securities laws which, under certain circumstances, impose liability even on persons that act in good faith), to the extent (but only to the extent) that such indemnification or limitation on liability would be in violation of applicable law, but shall be construed so as to effectuate the applicable provisions of the Declaration of Trust to the fullest extent permitted by law.</t>
        </is>
      </c>
      <c r="D25" s="4" t="inlineStr">
        <is>
          <t xml:space="preserve"> </t>
        </is>
      </c>
      <c r="E25" s="4" t="inlineStr">
        <is>
          <t xml:space="preserve"> </t>
        </is>
      </c>
    </row>
    <row r="26">
      <c r="A26" s="4" t="inlineStr">
        <is>
          <t>Security Preemptive and Other Rights [Text Block]</t>
        </is>
      </c>
      <c r="C26" s="4" t="inlineStr">
        <is>
          <t>All classes of Common Shares are equal as to distributions, assets and voting privileges and have no conversion, preemptive or other subscription rights.</t>
        </is>
      </c>
      <c r="D26" s="4" t="inlineStr">
        <is>
          <t xml:space="preserve"> </t>
        </is>
      </c>
      <c r="E26" s="4" t="inlineStr">
        <is>
          <t xml:space="preserve"> </t>
        </is>
      </c>
    </row>
    <row r="27">
      <c r="A27" s="4" t="inlineStr">
        <is>
          <t>Security Obligations of Ownership [Text Block]</t>
        </is>
      </c>
      <c r="C27" s="4" t="inlineStr">
        <is>
          <t>Transfer Restrictions No person shall become a substituted shareholder of the Fund without the consent of the Fund. Shares held by shareholders may be transferred only: (i) by operation of law in connection with the death, bankruptcy, insolvency, adjudicated incompetence or dissolution of the shareholder; or (ii) with the consent of the Board (which may be withheld in its sole and absolute discretion). Notice of a proposed transfer of Common Shares must also be accompanied by a properly executive instrument of transfer, including evidence of compliance with any securities laws and contractual restrictions as may be required. In connection with any request to transfer Common Shares, the Fund may require the shareholder requesting the transfer to obtain, at the shareholder’s expense, an opinion of counsel selected by the Fund as to such matters as the Fund may reasonably request. Each transferring shareholder and transferee may be charged reasonable expenses, including, but not limited to, attorneys’ and accountants’ fees, incurred by the Fund in connection with the transfer. Any transferee acquiring Common Shares by operation of law in connection with the death, bankruptcy, insolvency, adjudicated incompetence or dissolution of the shareholder, will be recorded on the applicable register of Common Shares as the shareholder of such Common Shares upon providing proper evidence to the Trustees or its delegate, but until such record is made, the shareholder of record will be deemed to be the shareholder of such Common Shares for all purposes.</t>
        </is>
      </c>
      <c r="D27" s="4" t="inlineStr">
        <is>
          <t xml:space="preserve"> </t>
        </is>
      </c>
      <c r="E27" s="4" t="inlineStr">
        <is>
          <t xml:space="preserve"> </t>
        </is>
      </c>
    </row>
    <row r="28">
      <c r="A28" s="4" t="inlineStr">
        <is>
          <t>Outstanding Securities [Table Text Block]</t>
        </is>
      </c>
      <c r="C28" s="4" t="inlineStr">
        <is>
          <t xml:space="preserve"> </t>
        </is>
      </c>
      <c r="D28" s="4" t="inlineStr">
        <is>
          <t>Share Class Amount Amount
Class Z Shares Unlimited 3,240
Class A Shares Unlimited 400
Class C Shares Unlimited 400</t>
        </is>
      </c>
      <c r="E28" s="4" t="inlineStr">
        <is>
          <t xml:space="preserve"> </t>
        </is>
      </c>
    </row>
    <row r="29">
      <c r="A29" s="4" t="inlineStr">
        <is>
          <t>Outstanding Security, Held [Shares]</t>
        </is>
      </c>
      <c r="C29" s="4" t="inlineStr">
        <is>
          <t xml:space="preserve"> </t>
        </is>
      </c>
      <c r="D29" s="4" t="inlineStr">
        <is>
          <t xml:space="preserve"> </t>
        </is>
      </c>
      <c r="E29" s="5" t="n">
        <v>4040</v>
      </c>
    </row>
    <row r="30">
      <c r="A30" s="4" t="inlineStr">
        <is>
          <t>No History Of Operations [Member]</t>
        </is>
      </c>
      <c r="C30" s="4" t="inlineStr">
        <is>
          <t xml:space="preserve"> </t>
        </is>
      </c>
      <c r="D30" s="4" t="inlineStr">
        <is>
          <t xml:space="preserve"> </t>
        </is>
      </c>
      <c r="E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row>
    <row r="32">
      <c r="A32" s="4" t="inlineStr">
        <is>
          <t>Risk [Text Block]</t>
        </is>
      </c>
      <c r="C32" s="4" t="inlineStr">
        <is>
          <t>No History of Operations .</t>
        </is>
      </c>
      <c r="D32" s="4" t="inlineStr">
        <is>
          <t xml:space="preserve"> </t>
        </is>
      </c>
      <c r="E32" s="4" t="inlineStr">
        <is>
          <t xml:space="preserve"> </t>
        </is>
      </c>
    </row>
    <row r="33">
      <c r="A33" s="4" t="inlineStr">
        <is>
          <t>General Market And Economic Risk [Member]</t>
        </is>
      </c>
      <c r="C33" s="4" t="inlineStr">
        <is>
          <t xml:space="preserve"> </t>
        </is>
      </c>
      <c r="D33" s="4" t="inlineStr">
        <is>
          <t xml:space="preserve"> </t>
        </is>
      </c>
      <c r="E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row>
    <row r="35">
      <c r="A35" s="4" t="inlineStr">
        <is>
          <t>Risk [Text Block]</t>
        </is>
      </c>
      <c r="C35" s="4" t="inlineStr">
        <is>
          <t>General, Market and Economic Risks . Legislation or regulation may also change the way in which the Fund itself is regulated and could limit or preclude the Fund’s ability to achieve its investment objective. The current domestic political environment, as well as political and diplomatic events within the U.S. and abroad, such as presidential elections in the U.S. or abroad or the U.S. government’s inability at times to agree on a long-term budget and deficit reduction plan, has in the past resulted, and may in the future result, in a government shutdown or otherwise adversely affect the U.S. regulatory landscape, the general market environment and/or investor sentiment,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Because the market price of the Common Shares will fluctuate, there is a risk that you will lose money. Your investment will decline in value if, among other things, the market price of the Common Shares decreases. As with any security, a complete loss of your investment is possible. The extent and duration of such events and resulting market disruptions cannot be predicted, but could be substantial and could magnify the impact of other risks to the Fund. These and other similar events could adversely affect the U.S. and foreign financial markets and lead to reduced liquidity in the securities markets, significant negative impacts on issuers and the markets for certain securities and commodities and/or government intervention. They may also cause short- or long-term economic uncertainties in the United States and worldwide. As a result, whether or not the Fund invests in securities of issuers located in or with significant exposure to the countries directly affected, the value and liquidity of the Fund’s investments may be negatively impacted. Further, due to closures of certain markets and restrictions on trading certain securities, the value of certain securities held by the Fund could be significantly impacted, which could lead to such securities being valued at zero.</t>
        </is>
      </c>
      <c r="D35" s="4" t="inlineStr">
        <is>
          <t xml:space="preserve"> </t>
        </is>
      </c>
      <c r="E35" s="4" t="inlineStr">
        <is>
          <t xml:space="preserve"> </t>
        </is>
      </c>
    </row>
    <row r="36">
      <c r="A36" s="4" t="inlineStr">
        <is>
          <t>Repurchase Offers Risk [Member]</t>
        </is>
      </c>
      <c r="C36" s="4" t="inlineStr">
        <is>
          <t xml:space="preserve"> </t>
        </is>
      </c>
      <c r="D36" s="4" t="inlineStr">
        <is>
          <t xml:space="preserve"> </t>
        </is>
      </c>
      <c r="E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row>
    <row r="38">
      <c r="A38" s="4" t="inlineStr">
        <is>
          <t>Risk [Text Block]</t>
        </is>
      </c>
      <c r="C38" s="4" t="inlineStr">
        <is>
          <t>Repurchase Offers Risk If a repurchase offer is oversubscribed, the Fund will repurchase only a pro rata portion of the Common Shares tendered by each shareholder. In addition, substantial repurchases of Common Shares could result in a decrease in the Fund's net assets, resulting in an increase in the Fund's total annual operating expense ratio. See “Repurchase Offers Risk” above for additional information about certain risks related to Repurchase Offers.</t>
        </is>
      </c>
      <c r="D38" s="4" t="inlineStr">
        <is>
          <t xml:space="preserve"> </t>
        </is>
      </c>
      <c r="E38" s="4" t="inlineStr">
        <is>
          <t xml:space="preserve"> </t>
        </is>
      </c>
    </row>
    <row r="39">
      <c r="A39" s="4" t="inlineStr">
        <is>
          <t>Illiquid Investment Risk [Member]</t>
        </is>
      </c>
      <c r="C39" s="4" t="inlineStr">
        <is>
          <t xml:space="preserve"> </t>
        </is>
      </c>
      <c r="D39" s="4" t="inlineStr">
        <is>
          <t xml:space="preserve"> </t>
        </is>
      </c>
      <c r="E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row>
    <row r="41">
      <c r="A41" s="4" t="inlineStr">
        <is>
          <t>Risk [Text Block]</t>
        </is>
      </c>
      <c r="C41" s="4" t="inlineStr">
        <is>
          <t>Illiquid Investment Risk .</t>
        </is>
      </c>
      <c r="D41" s="4" t="inlineStr">
        <is>
          <t xml:space="preserve"> </t>
        </is>
      </c>
      <c r="E41" s="4" t="inlineStr">
        <is>
          <t xml:space="preserve"> </t>
        </is>
      </c>
    </row>
    <row r="42">
      <c r="A42" s="4" t="inlineStr">
        <is>
          <t>Distributions Risk [Member]</t>
        </is>
      </c>
      <c r="C42" s="4" t="inlineStr">
        <is>
          <t xml:space="preserve"> </t>
        </is>
      </c>
      <c r="D42" s="4" t="inlineStr">
        <is>
          <t xml:space="preserve"> </t>
        </is>
      </c>
      <c r="E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row>
    <row r="44">
      <c r="A44" s="4" t="inlineStr">
        <is>
          <t>Risk [Text Block]</t>
        </is>
      </c>
      <c r="C44" s="4" t="inlineStr">
        <is>
          <t>Distributions Risk .</t>
        </is>
      </c>
      <c r="D44" s="4" t="inlineStr">
        <is>
          <t xml:space="preserve"> </t>
        </is>
      </c>
      <c r="E44" s="4" t="inlineStr">
        <is>
          <t xml:space="preserve"> </t>
        </is>
      </c>
    </row>
    <row r="45">
      <c r="A45" s="4" t="inlineStr">
        <is>
          <t>Liquidity Risk [Member]</t>
        </is>
      </c>
      <c r="C45" s="4" t="inlineStr">
        <is>
          <t xml:space="preserve"> </t>
        </is>
      </c>
      <c r="D45" s="4" t="inlineStr">
        <is>
          <t xml:space="preserve"> </t>
        </is>
      </c>
      <c r="E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row>
    <row r="47">
      <c r="A47" s="4" t="inlineStr">
        <is>
          <t>Risk [Text Block]</t>
        </is>
      </c>
      <c r="C47" s="4" t="inlineStr">
        <is>
          <t>Liquidity Risk .</t>
        </is>
      </c>
      <c r="D47" s="4" t="inlineStr">
        <is>
          <t xml:space="preserve"> </t>
        </is>
      </c>
      <c r="E47" s="4" t="inlineStr">
        <is>
          <t xml:space="preserve"> </t>
        </is>
      </c>
    </row>
    <row r="48">
      <c r="A48" s="4" t="inlineStr">
        <is>
          <t>Valuation Risk [Member]</t>
        </is>
      </c>
      <c r="C48" s="4" t="inlineStr">
        <is>
          <t xml:space="preserve"> </t>
        </is>
      </c>
      <c r="D48" s="4" t="inlineStr">
        <is>
          <t xml:space="preserve"> </t>
        </is>
      </c>
      <c r="E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row>
    <row r="50">
      <c r="A50" s="4" t="inlineStr">
        <is>
          <t>Risk [Text Block]</t>
        </is>
      </c>
      <c r="C50" s="4" t="inlineStr">
        <is>
          <t>Valuation Risk .</t>
        </is>
      </c>
      <c r="D50" s="4" t="inlineStr">
        <is>
          <t xml:space="preserve"> </t>
        </is>
      </c>
      <c r="E50" s="4" t="inlineStr">
        <is>
          <t xml:space="preserve"> </t>
        </is>
      </c>
    </row>
    <row r="51">
      <c r="A51" s="4" t="inlineStr">
        <is>
          <t>Loans Risk [Member]</t>
        </is>
      </c>
      <c r="C51" s="4" t="inlineStr">
        <is>
          <t xml:space="preserve"> </t>
        </is>
      </c>
      <c r="D51" s="4" t="inlineStr">
        <is>
          <t xml:space="preserve"> </t>
        </is>
      </c>
      <c r="E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row>
    <row r="53">
      <c r="A53" s="4" t="inlineStr">
        <is>
          <t>Risk [Text Block]</t>
        </is>
      </c>
      <c r="C53" s="4" t="inlineStr">
        <is>
          <t xml:space="preserve">Loans Risk . </t>
        </is>
      </c>
      <c r="D53" s="4" t="inlineStr">
        <is>
          <t xml:space="preserve"> </t>
        </is>
      </c>
      <c r="E53" s="4" t="inlineStr">
        <is>
          <t xml:space="preserve"> </t>
        </is>
      </c>
    </row>
    <row r="54">
      <c r="A54" s="4" t="inlineStr">
        <is>
          <t>Loan Origination Risk [Member]</t>
        </is>
      </c>
      <c r="C54" s="4" t="inlineStr">
        <is>
          <t xml:space="preserve"> </t>
        </is>
      </c>
      <c r="D54" s="4" t="inlineStr">
        <is>
          <t xml:space="preserve"> </t>
        </is>
      </c>
      <c r="E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row>
    <row r="56">
      <c r="A56" s="4" t="inlineStr">
        <is>
          <t>Risk [Text Block]</t>
        </is>
      </c>
      <c r="C56" s="4" t="inlineStr">
        <is>
          <t>Loan Origination Risk Loan origination involves a number of particular risks that may not exist in the case of secondary debt purchases. A Subadviser may have to rely more on its own resources to conduct due diligence of the borrower, and such borrower may in some circumstances present a higher credit risk and/or could not obtain debt financing in the syndicated markets. Loan origination may also involve additional regulatory risks given licensing requirements for certain types of lending in some jurisdictions, and the scope of these regulatory requirements (and certain permitted exemptions) may vary from jurisdiction to jurisdiction and may change from time to time. In addition, in originating loans, the Fund will compete with a broad spectrum of lenders, some of which may have greater financial resources than the Fund, and some of which may be willing to lend money on better terms (from a borrower’s standpoint) than the Fund. Increased competition for, or a diminution in the available supply of, qualifying loans may result in lower yields on such loans, which could reduce returns to the Fund.</t>
        </is>
      </c>
      <c r="D56" s="4" t="inlineStr">
        <is>
          <t xml:space="preserve"> </t>
        </is>
      </c>
      <c r="E56" s="4" t="inlineStr">
        <is>
          <t xml:space="preserve"> </t>
        </is>
      </c>
    </row>
    <row r="57">
      <c r="A57" s="4" t="inlineStr">
        <is>
          <t>Mortgage Backed And Asset Backed Securities Risk [Member]</t>
        </is>
      </c>
      <c r="C57" s="4" t="inlineStr">
        <is>
          <t xml:space="preserve"> </t>
        </is>
      </c>
      <c r="D57" s="4" t="inlineStr">
        <is>
          <t xml:space="preserve"> </t>
        </is>
      </c>
      <c r="E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row>
    <row r="59">
      <c r="A59" s="4" t="inlineStr">
        <is>
          <t>Risk [Text Block]</t>
        </is>
      </c>
      <c r="C59" s="4" t="inlineStr">
        <is>
          <t>Mortgage-Backed and Asset-Backed Securities Risk . Conversely, when market interest rates decline, while the value of mortgage-backed securities may increase, the rates of prepayment of the underlying mortgages tend to increase, which shortens the effective duration of these securities. Mortgage-backed securities are also subject to the risk that underlying borrowers will be unable to meet their obligations. At times, some of the mortgage-backed securities in which the Fund may invest will have higher than market interest rates and therefore will be purchased at a premium above their par value. Prepayments may cause losses on securities purchased at a premium. The value of mortgage-backed securities may be affected by changes in credit quality or value of the mortgage loans or other assets that support the securities. In addition, for mortgage-backed securities, when market conditions result in an increase in the default rates on the underlying mortgages and the foreclosure values of the underlying real estate are below the outstanding amount of the underlying mortgages, collection of the full amount of accrued interest and principal on these investments may be doubtful. For mortgage derivatives and structured securities that have embedded leverage features, small changes in interest or prepayment rates may cause large and sudden price movements. Mortgage derivatives can also become illiquid and hard to value in declining markets. Asset-backed securities are structured like mortgage-backed securities and are subject to many of the same risks, including prepayment risk, extension risk, credit risk and interest rate risk. The ability of an issuer of asset-backed securities to enforce its security interest in the underlying assets or to otherwise recover from the underlying obligor may be limited. Certain asset-backed securities present a heightened level of risk because, in the event of default, the liquidation value of the underlying assets may be inadequate to pay any unpaid principal or interest.</t>
        </is>
      </c>
      <c r="D59" s="4" t="inlineStr">
        <is>
          <t xml:space="preserve"> </t>
        </is>
      </c>
      <c r="E59" s="4" t="inlineStr">
        <is>
          <t xml:space="preserve"> </t>
        </is>
      </c>
    </row>
    <row r="60">
      <c r="A60" s="4" t="inlineStr">
        <is>
          <t>Structured Products Risk [Member]</t>
        </is>
      </c>
      <c r="C60" s="4" t="inlineStr">
        <is>
          <t xml:space="preserve"> </t>
        </is>
      </c>
      <c r="D60" s="4" t="inlineStr">
        <is>
          <t xml:space="preserve"> </t>
        </is>
      </c>
      <c r="E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row>
    <row r="62">
      <c r="A62" s="4" t="inlineStr">
        <is>
          <t>Risk [Text Block]</t>
        </is>
      </c>
      <c r="C62" s="4" t="inlineStr">
        <is>
          <t>Structured Products Risk .</t>
        </is>
      </c>
      <c r="D62" s="4" t="inlineStr">
        <is>
          <t xml:space="preserve"> </t>
        </is>
      </c>
      <c r="E62" s="4" t="inlineStr">
        <is>
          <t xml:space="preserve"> </t>
        </is>
      </c>
    </row>
    <row r="63">
      <c r="A63" s="4" t="inlineStr">
        <is>
          <t>Fixed Income Instruments Risk [Member]</t>
        </is>
      </c>
      <c r="C63" s="4" t="inlineStr">
        <is>
          <t xml:space="preserve"> </t>
        </is>
      </c>
      <c r="D63" s="4" t="inlineStr">
        <is>
          <t xml:space="preserve"> </t>
        </is>
      </c>
      <c r="E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row>
    <row r="65">
      <c r="A65" s="4" t="inlineStr">
        <is>
          <t>Risk [Text Block]</t>
        </is>
      </c>
      <c r="C65" s="4" t="inlineStr">
        <is>
          <t>Fixed Income Instruments Risk
· Issuer Risk
· Interest Rate Risk . The value of the Fund’s investments may go down when interest rates rise. A rise in rates tends to have a greater impact on the prices of longer term or duration debt securities. When interest rates fall, the issuers of debt obligations may prepay principal more quickly than expected, and the Fund may be required to reinvest the proceeds at a lower interest rate. This is referred to as “prepayment risk.” When interest rates rise, debt obligations may be repaid more slowly than expected, and the value of the Fund’s holdings may fall sharply. This is referred to as “extension risk.” The Fund may face a heightened level of interest rate risk as a result of the U.S. Federal Reserve Board’s rate-setting policies. Interest rates are at or near historical lows, which may increase the risks associated with rising interest rates in the future. The Fund may lose money if short-term or long-term interest rates rise sharply or in a manner not anticipated by the Subadvisers. Fluctuations in the market price of the Fund’s instruments will not affect interest income derived from instruments already owned by the Fund, but will be reflected in the Fund’s NAV. The Fund may utilize certain strategies, including investments in derivatives, for the purpose of reducing the interest rate sensitivity of the portfolio and decreasing the Fund’s exposure to interest rate risk, although there is no assurance that it will do so or that such strategies, if utilized, will be successful.
· Floating-Rate and Fixed-to-Floating-Rate Securities Risk . The market value of floating-rate securities is a reflection of discounted expected cash flows based on expectations for future interest rate resets. The market value of such securities may fall in a declining interest rate environment and may also fall in a rising interest rate environment if there is a lag between the rise in interest rates and the reset. This risk may also be present with respect to fixed-to-floating-rate securities in which the Fund may invest. A secondary risk associated with declining interest rates is the risk that income earned by the Fund on floating-rate and fixed-to-floating-rate securities will decline due to lower coupon payments on floating-rate securities.
· Prepayment Risk . During periods of declining interest rates, the issuer of an instrument may exercise its option to prepay principal earlier than scheduled, forcing the Fund to reinvest the proceeds from such prepayment in lower yielding instruments, which may result in a decline in the Fund’s income and distributions to shareholders. This is known as prepayment or “call” risk. Fixed income instruments frequently have call features that allow the issuer to redeem the instrument at dates prior to its stated maturity at a specified price (typically greater than par) only if certain prescribed conditions are met (“call protection”). An issuer may choose to redeem a fixed income instrument if, for example, the issuer can refinance the instrument at a lower cost due to declining interest rates or an improvement in the credit standing of the issuer. For premium bonds (bonds acquired at prices that exceed their par or principal value) purchased by the Fund, prepayment risk may be enhanced.
· Extension Risk . During periods of rising interest rates, an issuer could exercise its right to pay principal on an obligation held by the Fund later than expected. Under these circumstances, the value of the obligation will decrease, and the Fund may be prevented from reinvesting in higher yielding securities.
· Reinvestment Risk . Reinvestment risk is the risk that income from the Fund’s portfolio will decline if and when the Fund invests the proceeds from matured, traded or called fixed income instruments at market interest rates that are below the portfolio’s current earnings rate.
· Spread Risk
· Credit Risk . Credit risk is the risk that one or more fixed income instruments in the Fund’s portfolio will decline in price or fail to pay interest or principal when due because the issuer, the guarantor or the insurer of the instrument or any applicable counterparty may be unable or unwilling to make timely principal and interest payments or to otherwise honor its obligations. Additionally, the instruments could lose value due to a loss of confidence in the ability of the issuer, guarantor, insurer or counterparty to pay back debt. The longer the maturity and the lower the credit quality of a bond, the more sensitive it is to credit risk.
· Refinancing Risk . This is the risk that one or more issuers of fixed income instruments in the Fund’s portfolio may not be able to pay off their debt upon maturity. During times of extreme market stress, even creditworthy companies can have temporary trouble accessing the markets to refinance their outstanding debt, potentially leading to an inability to pay off existing bondholders, including the Fund. This could negatively affect the Fund’s NAV or overall return.</t>
        </is>
      </c>
      <c r="D65" s="4" t="inlineStr">
        <is>
          <t xml:space="preserve"> </t>
        </is>
      </c>
      <c r="E65" s="4" t="inlineStr">
        <is>
          <t xml:space="preserve"> </t>
        </is>
      </c>
    </row>
    <row r="66">
      <c r="A66" s="4" t="inlineStr">
        <is>
          <t>Below Investment Grade High Yield Or Junk Bond Instruments Risk [Member]</t>
        </is>
      </c>
      <c r="C66" s="4" t="inlineStr">
        <is>
          <t xml:space="preserve"> </t>
        </is>
      </c>
      <c r="D66" s="4" t="inlineStr">
        <is>
          <t xml:space="preserve"> </t>
        </is>
      </c>
      <c r="E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row>
    <row r="68">
      <c r="A68" s="4" t="inlineStr">
        <is>
          <t>Risk [Text Block]</t>
        </is>
      </c>
      <c r="C68" s="4" t="inlineStr">
        <is>
          <t>Below Investment Grade (High Yield or Junk Bond) Instruments Risk
Fixed income instruments rated below investment grade generally offer a higher current yield than that available from higher grade issues, but typically involve greater risk. These investment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on their obligations and increase the possibility of default. The secondary market for high yield instruments may not be as liquid as the secondary market for more highly rated instruments, a factor that may have an adverse effect on the Fund’s ability to dispose of a particular security. There are fewer dealers in the market for high yield instruments than for investment grade obligations. The prices quoted by different dealers may vary significantly, and the spread between the bid and asked price is generally much larger for high yield instruments than for higher quality instruments. Under continuing adverse market or economic conditions, the secondary market for high yield instruments could contract further, independent of any specific adverse changes in the condition of a particular issuer, and these instruments may become illiquid. Default, or the market’s perception that an issuer is likely to default, could reduce the value and liquidity of instruments held by the Fund, which could have a material adverse impact on the Fund’s business, financial condition and results of operations. In addition, default may cause the Fund to incur expenses in seeking recovery of principal and/or interest on its portfolio holdings. In any reorganization or liquidation proceeding relating to a portfolio company, the Fund may lose its entire investment or may be required to accept cash or securities or other instruments with a value less than its original investment and/or may be subject to restrictions on the sale of such securities or instruments. Among the risks inherent in investments in a troubled entity is the fact that it frequently may be difficult to obtain information as to the true financial condition of such issuer. The Subadvisers’ judgment about the credit quality of an issuer and the relative value of its instruments may prove to be wrong. Lower rated high yield instruments generally present the same type of risks as investments in higher rated high yield instruments. However, in most cases, these risks are of a greater magnitude because of the uncertainties of investing in an issuer undergoing financial distress. In particular, lower rated high yield instruments entail a higher risk of default. Such instruments present substantial credit risk and default is a real possibility. Such instruments may be illiquid and the prices at which such instruments may be sold may represent a substantial discount to what the Subadvisers believe to be the ultimate value of such instruments.</t>
        </is>
      </c>
      <c r="D68" s="4" t="inlineStr">
        <is>
          <t xml:space="preserve"> </t>
        </is>
      </c>
      <c r="E68" s="4" t="inlineStr">
        <is>
          <t xml:space="preserve"> </t>
        </is>
      </c>
    </row>
    <row r="69">
      <c r="A69" s="4" t="inlineStr">
        <is>
          <t>Distressed And Defaulted Obligations Risk [Member]</t>
        </is>
      </c>
      <c r="C69" s="4" t="inlineStr">
        <is>
          <t xml:space="preserve"> </t>
        </is>
      </c>
      <c r="D69" s="4" t="inlineStr">
        <is>
          <t xml:space="preserve"> </t>
        </is>
      </c>
      <c r="E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row>
    <row r="71">
      <c r="A71" s="4" t="inlineStr">
        <is>
          <t>Risk [Text Block]</t>
        </is>
      </c>
      <c r="C71" s="4" t="inlineStr">
        <is>
          <t>Distressed and Defaulted Obligations Risk. Among the risks inherent in investments in troubled entities is the risk that it frequently may be difficult to obtain information as to the true condition of such issuers. Such investments may also be adversely affected by laws relating to, among other things, fraudulent transfers and other voidable transfers or payments, lender liability and the bankruptcy court’s power to disallow, reduce, subordinate, recharacterize debt as equity or disenfranchise particular claims. Such companies’ obligations may be considered speculative, and the ability of such companies to pay their debts on schedule could be affected by adverse interest rate movements, changes in the general economic climate, economic factors affecting a particular industry or specific developments within such companies. In addition, there is no minimum credit standard that is a prerequisite to the Fund’s investments. Obligations in which the Fund invests may be less than investment grade. The level of analytical sophistication, both financial and legal, necessary for successful investment in companies experiencing significant business and financial difficulties is unusually high. There is no assurance that value of the assets collateralizing the Fund’s investments will be sufficient or that prospects for a successful reorganization or similar action will become available. Unless such loans are most senior, in any reorganization or liquidation proceeding relating to a company in which the Fund invests, the Fund may lose its entire investment, may be required to accept cash or securities with a value less than its original investment and/or may be required to accept payment over an extended period of time. Under such circumstances, the returns generated from the Fund’s investments may not compensate investors adequately for the risks assumed. In addition, under certain circumstances, payments and distributions may be disgorged if any such payment is later determined to have been a fraudulent conveyance or a preferential payment. In liquidation (both in and out of bankruptcy) and other forms of corporate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or a new investment the value of which will be less than the purchase price to the Fund of the investment in respect to which such distribution was made.</t>
        </is>
      </c>
      <c r="D71" s="4" t="inlineStr">
        <is>
          <t xml:space="preserve"> </t>
        </is>
      </c>
      <c r="E71" s="4" t="inlineStr">
        <is>
          <t xml:space="preserve"> </t>
        </is>
      </c>
    </row>
    <row r="72">
      <c r="A72" s="4" t="inlineStr">
        <is>
          <t>Subprime Risk [Member]</t>
        </is>
      </c>
      <c r="C72" s="4" t="inlineStr">
        <is>
          <t xml:space="preserve"> </t>
        </is>
      </c>
      <c r="D72" s="4" t="inlineStr">
        <is>
          <t xml:space="preserve"> </t>
        </is>
      </c>
      <c r="E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row>
    <row r="74">
      <c r="A74" s="4" t="inlineStr">
        <is>
          <t>Risk [Text Block]</t>
        </is>
      </c>
      <c r="C74" s="4" t="inlineStr">
        <is>
          <t xml:space="preserve">Subprime Risk . </t>
        </is>
      </c>
      <c r="D74" s="4" t="inlineStr">
        <is>
          <t xml:space="preserve"> </t>
        </is>
      </c>
      <c r="E74" s="4" t="inlineStr">
        <is>
          <t xml:space="preserve"> </t>
        </is>
      </c>
    </row>
    <row r="75">
      <c r="A75" s="4" t="inlineStr">
        <is>
          <t>Inflation Risk [Member]</t>
        </is>
      </c>
      <c r="C75" s="4" t="inlineStr">
        <is>
          <t xml:space="preserve"> </t>
        </is>
      </c>
      <c r="D75" s="4" t="inlineStr">
        <is>
          <t xml:space="preserve"> </t>
        </is>
      </c>
      <c r="E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row>
    <row r="77">
      <c r="A77" s="4" t="inlineStr">
        <is>
          <t>Risk [Text Block]</t>
        </is>
      </c>
      <c r="C77" s="4" t="inlineStr">
        <is>
          <t>Inflation Risk . In the United States, inflation has accelerated in recent months as a result of global supply chain disruptions, a rise in energy prices, strong consumer spending and other factors. Inflationary pressures have increased the costs of labor, energy, and raw materials, and have adversely affected consumer spending, economic growth, and the operations of companies in the U.S. and globally, and have resulted in a tightening of monetary policy by the U.S. Federal Reserve. Inflation may continue in the near to medium-term, particularly in the U.S., with the possibility that monetary policy may tighten further in response. Inflation could become a serious problem in the future and have an adverse impact on the Fund’s returns.</t>
        </is>
      </c>
      <c r="D77" s="4" t="inlineStr">
        <is>
          <t xml:space="preserve"> </t>
        </is>
      </c>
      <c r="E77" s="4" t="inlineStr">
        <is>
          <t xml:space="preserve"> </t>
        </is>
      </c>
    </row>
    <row r="78">
      <c r="A78" s="4" t="inlineStr">
        <is>
          <t>Derivatives Risk [Member]</t>
        </is>
      </c>
      <c r="C78" s="4" t="inlineStr">
        <is>
          <t xml:space="preserve"> </t>
        </is>
      </c>
      <c r="D78" s="4" t="inlineStr">
        <is>
          <t xml:space="preserve"> </t>
        </is>
      </c>
      <c r="E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row>
    <row r="80">
      <c r="A80" s="4" t="inlineStr">
        <is>
          <t>Risk [Text Block]</t>
        </is>
      </c>
      <c r="C80" s="4" t="inlineStr">
        <is>
          <t>Derivatives Risk . The Fund’s investments in derivatives may be for hedging, investment or leverage purposes, or to manage interest rates or the duration of the Fund’s portfolio. The Fund’s investment in derivative transactions may subject the Fund to increased risk of principal loss due to imperfect correlation between the values of the derivatives and the underlying securities or unexpected price or interest rate movements. The use of derivatives may subject the Fund to risks, including, but not limited to:
· Counterparty Risk . The risk that the counterparty in a derivative transaction will be unable to honor its financial obligation to the Fund, or the risk that the reference entity in a credit default swap or similar derivative will not be able to honor its financial obligations. If the Fund’s counterparty to a derivative transaction experiences a loss of capital, or is perceived to lack adequate capital or access to capital, it may experience margin calls or other regulatory requirements to increase equity. Under such circumstances, the risk that a counterparty will be unable to honor its financial obligations may be substantially increased. The counterparty risk for cleared derivatives is generally lower than for uncleared over-the-counter derivative transaction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
· Currency Risk . The risk that changes in the exchange rate between two currencies will adversely affect the value (in U.S. dollar terms) of an investment.
· Leverage Risk
· Liquidity Risk . The risk that certain derivative positions may be difficult or impossible to close out at the time that the Fund would like or at the price that the Fund believes the position is currently worth. This risk is heightened to the extent the Fund engages in over-the-counter derivative transactions, which are generally less liquid than exchange-traded instruments.
· Correlation Risk . The risk that changes in the value of a derivative will not match the changes in the value of the portfolio holdings that are being hedged or of the particular market or security to which the Fund seeks exposure. Furthermore, the ability to successfully use derivative instruments depend in part on the ability of the Manager and Subadvisers to predict pertinent market movements, which cannot be assured.
· Index Risk . If the derivative is linked to the performance of an index, it will be subject to the risks associated with changes in that index. If the index changes, the Fund could receive lower interest payments or experience a reduction in the value of the derivative to below what the Fund paid. Certain indexed derivatives may create leverage, to the extent that they increase or decrease in value at a rate that is a multiple of the changes in the applicable index.
· Regulatory Risk . Derivative contracts, including, without limitation, swaps, currency forwards, and non-deliverable forwards, are subject to regulation under the Dodd-Frank Wall Street Reform and Consumer Protection Act (“Dodd-Frank Act”) in the U.S. and under comparable regimes in Europe, Asia and other non-U.S. jurisdictions. Swaps, non-deliverable forwards and certain other derivatives traded in the OTC market are subject to variation margin requirements and initial margining requirements have recently been phased in. Implementation of the margining and other provisions of the Dodd-Frank Act regarding clearing, mandatory trading, reporting and documentation of swaps and other derivatives have impacted and may continue to impact the costs to the Fund of trading these instruments and, as a result, may affect returns to investors in the Fund. In addition, the Commodity Futures Trading Commission (the “CFTC”) subjects advisers to registered investment companies to regulation by the CFTC if a fund that is advised by the investment adviser either (i) invests, directly or indirectly, more than a prescribed level of its liquidation value in certain derivatives, or (ii) markets itself as providing investment exposure to such instruments. CFTC Rule 4.5 permits investment advisers to registered investment companies to claim an exclusion from the definition of “commodity pool operator” under the Commodity Exchange Act (“CEA”) with respect to a fund, provided certain requirements are met. In order to permit the Manager and Subadvisers to claim this exclusion with respect to the Fund, the Fund will limit its use of such derivatives (excluding transactions entered into for “bona fide hedging purposes,” as defined under CFTC regulations) such that either: (i) the aggregate initial margin and premiums required to establish its derivatives do not exceed 5% of the liquidation value of the Fund’s portfolio, after taking into account unrealized profits and losses on such positions, or (ii) the aggregate net notional value of its derivatives does not exceed 100% of the liquidation value of the Fund’s portfolio, after taking into account unrealized profits and losses on such positions. Additionally, the Fund will not market itself as a “commodity pool” or a vehicle for trading such instruments. Accordingly, the Fund is not subject to regulation under the CEA or otherwise regulated by the CFTC, and the Manager and Subadvisers have claimed an exclusion from the definition of the term “commodity pool operator” under the CEA pursuant to Rule 4.5 under the CEA. The Manager and Subadvisers are not, therefore, subject to registration or regulation as a “commodity pool operator” under the CEA in respect of the Fund.
·
Credit Default Swaps Risk.
The credit derivatives market is a rapidly evolving market. As a result, different participants in the credit derivatives markets may have different practices or interpretations with respect to applicable terms and definitions, and ambiguities concerning such terms or definitions, may be interpreted or resolved in ways that are adverse to the Fund. Additionally, there may be circumstances and market conditions (including the possibility of a large number of buyers of credit default swaps being required to deliver the same physical security in the same time frame) that have not yet been experienced that could have adverse effects on the Fund’s investments.</t>
        </is>
      </c>
      <c r="D80" s="4" t="inlineStr">
        <is>
          <t xml:space="preserve"> </t>
        </is>
      </c>
      <c r="E80" s="4" t="inlineStr">
        <is>
          <t xml:space="preserve"> </t>
        </is>
      </c>
    </row>
    <row r="81">
      <c r="A81" s="4" t="inlineStr">
        <is>
          <t>Leverage Risk [Member]</t>
        </is>
      </c>
      <c r="C81" s="4" t="inlineStr">
        <is>
          <t xml:space="preserve"> </t>
        </is>
      </c>
      <c r="D81" s="4" t="inlineStr">
        <is>
          <t xml:space="preserve"> </t>
        </is>
      </c>
      <c r="E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row>
    <row r="83">
      <c r="A83" s="4" t="inlineStr">
        <is>
          <t>Risk [Text Block]</t>
        </is>
      </c>
      <c r="C83" s="4" t="inlineStr">
        <is>
          <t>Leverage Risk . The Fund anticipates that any money borrowed from a bank or other financial institution for investment purposes will accrue interest based on shorter-term interest rates that would be periodically reset. So long as the Fund’s portfolio provides a higher rate of return, net of expenses, than the interest rate on borrowed money, as reset periodically, the leverage may cause the Fund to receive a higher current rate of return than if the Fund were not leveraged. If, however, short-term rates rise, the interest rate on borrowed money could exceed the rate of return on instruments held by the Fund, reducing returns to the Fund and the level of income available for dividends or distributions made by the Fund. Developments in the credit markets may adversely affect the ability of the Fund to borrow for investment purposes and may increase the costs of such borrowings, which would also reduce returns to the Fund. There is no assurance that a leveraging strategy will be successful. The use of leverage to purchase additional investments creates an opportunity for increased Common Shares dividends, but also creates special risks and considerations for Common Shareholders, including:
· the likelihood of greater volatility of NAV, market price and dividend rate of Common Shares than a comparable fund without leverage;
· the risk that fluctuations in interest rates on borrowings and short-term debt or in dividend payments on, principal proceeds distributed to, or redemption of any preferred shares and/or notes or other debt securities that the Fund has issued will reduce the return to the Fund;
· magnified interest rate risk, which is the risk that the prices of certain of the portfolio investments will fall (or rise) if market interest rates for those types of investments rise (or fall). As a result, leverage may cause greater changes in the Fund’s NAV, which could have a material adverse impact on the Fund’s business, financial condition and results of operations;
· the effect of leverage in a declining market, which is likely to cause a greater decline in the NAV of the Common Shares than if the Fund were not leveraged; and
· leverage may increase expenses (which will be borne entirely by Common Shareholders), which may reduce the Fund’s NAV and the total return to Common Shareholders. Leveraging is a speculative technique and there are special risks and costs involved. When leverage is used, the net asset value of the Common Shares and the yield to Common Shareholders will be more volatile. In addition, interest and other expenses borne by the Fund with respect to its use of leverage are borne by the Common Shareholders and result in a reduction of the net asset value of the Common Shares. In addition, because the fees received by the Manager are based on the average daily total managed assets of the Fund (including any assets attributable to any reverse repurchase agreements, dollar rolls, borrowings and any preferred shares that may be outstanding, if issued), the Manager has a financial incentive for the Fund to use certain forms of leverage (e.g., reverse repurchase agreements, dollar rolls, borrowings and preferred shares), which may create a conflict of interest between the Manager, on the one hand, and the Common Shareholders, on the other hand. Leverage creates risks for Common Shareholders, including the likelihood of greater volatility of net income, distributions and/or NAV in relation to market changes, the risk that fluctuations in interest rates on borrowings and short term debt or in the dividend rates on any preferred shares may affect the return to Common Shareholders and increased operating costs, which may reduce the Fund’s total return. To the extent the income or capital appreciation derived from investments purchased with funds received from leverage exceeds the cost of leverage, the Fund’s return will be greater than if leverage had not been used. Conversely, if the income or capital appreciation from the investments purchased with such funds is not sufficient to cover the cost of leverage, the return of the Fund will be less than if leverage had not been used, and therefore the amount available for distribution to shareholders as dividends and other distributions will be reduced. In the latter case, PGIM Investments and/or the Subadvisers in their best judgment nevertheless may determine to maintain the Fund’s leveraged position if it expects that the benefits to the Fund’s shareholders of maintaining the leveraged position will outweigh the current reduced return. Capital raised through leverage will be subject to interest costs or dividend payments that may or may not exceed the income and appreciation on the assets purchased. The Fund also may be required to maintain minimum average balances in connection with borrowings or to pay a commitment or other fee to maintain a line of credit; either of these requirements will increase the cost of borrowing over the stated interest rate. The issuance of additional series of preferred shares involves offering expenses and other costs and may limit the Fund’s freedom to pay dividends on Common Shares or to engage in other activities. Borrowings and the issuance of a class of preferred shares create an opportunity for greater return per share of Common Shares, but at the same time such borrowing is a speculative technique in that it will increase the Fund’s exposure to capital risk. Unless the income and appreciation, if any, on assets acquired with borrowed funds or offering proceeds exceed the cost of borrowing or issuing additional classes of securities, the use of leverage will diminish the investment performance of the Fund compared with what it would have been without leverage.</t>
        </is>
      </c>
      <c r="D83" s="4" t="inlineStr">
        <is>
          <t xml:space="preserve"> </t>
        </is>
      </c>
      <c r="E83" s="4" t="inlineStr">
        <is>
          <t xml:space="preserve"> </t>
        </is>
      </c>
    </row>
    <row r="84">
      <c r="A84" s="4" t="inlineStr">
        <is>
          <t>Allocation Of Investment Opportunities Risk [Member]</t>
        </is>
      </c>
      <c r="C84" s="4" t="inlineStr">
        <is>
          <t xml:space="preserve"> </t>
        </is>
      </c>
      <c r="D84" s="4" t="inlineStr">
        <is>
          <t xml:space="preserve"> </t>
        </is>
      </c>
      <c r="E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row>
    <row r="86">
      <c r="A86" s="4" t="inlineStr">
        <is>
          <t>Risk [Text Block]</t>
        </is>
      </c>
      <c r="C86" s="4" t="inlineStr">
        <is>
          <t>Allocation of Investment Opportunities Risk</t>
        </is>
      </c>
      <c r="D86" s="4" t="inlineStr">
        <is>
          <t xml:space="preserve"> </t>
        </is>
      </c>
      <c r="E86" s="4" t="inlineStr">
        <is>
          <t xml:space="preserve"> </t>
        </is>
      </c>
    </row>
    <row r="87">
      <c r="A87" s="4" t="inlineStr">
        <is>
          <t>Non United States Investment Risk [Member]</t>
        </is>
      </c>
      <c r="C87" s="4" t="inlineStr">
        <is>
          <t xml:space="preserve"> </t>
        </is>
      </c>
      <c r="D87" s="4" t="inlineStr">
        <is>
          <t xml:space="preserve"> </t>
        </is>
      </c>
      <c r="E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row>
    <row r="89">
      <c r="A89" s="4" t="inlineStr">
        <is>
          <t>Risk [Text Block]</t>
        </is>
      </c>
      <c r="C89" s="4" t="inlineStr">
        <is>
          <t>Non-U.S. Investment Risks .</t>
        </is>
      </c>
      <c r="D89" s="4" t="inlineStr">
        <is>
          <t xml:space="preserve"> </t>
        </is>
      </c>
      <c r="E89" s="4" t="inlineStr">
        <is>
          <t xml:space="preserve"> </t>
        </is>
      </c>
    </row>
    <row r="90">
      <c r="A90" s="4" t="inlineStr">
        <is>
          <t>Covenant Lite Risk [Member]</t>
        </is>
      </c>
      <c r="C90" s="4" t="inlineStr">
        <is>
          <t xml:space="preserve"> </t>
        </is>
      </c>
      <c r="D90" s="4" t="inlineStr">
        <is>
          <t xml:space="preserve"> </t>
        </is>
      </c>
      <c r="E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row>
    <row r="92">
      <c r="A92" s="4" t="inlineStr">
        <is>
          <t>Risk [Text Block]</t>
        </is>
      </c>
      <c r="C92" s="4" t="inlineStr">
        <is>
          <t>“Covenant-Lite” Risk</t>
        </is>
      </c>
      <c r="D92" s="4" t="inlineStr">
        <is>
          <t xml:space="preserve"> </t>
        </is>
      </c>
      <c r="E92" s="4" t="inlineStr">
        <is>
          <t xml:space="preserve"> </t>
        </is>
      </c>
    </row>
    <row r="93">
      <c r="A93" s="4" t="inlineStr">
        <is>
          <t>Repurchase Agreements Risk [Member]</t>
        </is>
      </c>
      <c r="C93" s="4" t="inlineStr">
        <is>
          <t xml:space="preserve"> </t>
        </is>
      </c>
      <c r="D93" s="4" t="inlineStr">
        <is>
          <t xml:space="preserve"> </t>
        </is>
      </c>
      <c r="E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row>
    <row r="95">
      <c r="A95" s="4" t="inlineStr">
        <is>
          <t>Risk [Text Block]</t>
        </is>
      </c>
      <c r="C95" s="4" t="inlineStr">
        <is>
          <t xml:space="preserve">Repurchase Agreements Risk . </t>
        </is>
      </c>
      <c r="D95" s="4" t="inlineStr">
        <is>
          <t xml:space="preserve"> </t>
        </is>
      </c>
      <c r="E95" s="4" t="inlineStr">
        <is>
          <t xml:space="preserve"> </t>
        </is>
      </c>
    </row>
    <row r="96">
      <c r="A96" s="4" t="inlineStr">
        <is>
          <t>United States Government And Agency Securities Risk [Member]</t>
        </is>
      </c>
      <c r="C96" s="4" t="inlineStr">
        <is>
          <t xml:space="preserve"> </t>
        </is>
      </c>
      <c r="D96" s="4" t="inlineStr">
        <is>
          <t xml:space="preserve"> </t>
        </is>
      </c>
      <c r="E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row>
    <row r="98">
      <c r="A98" s="4" t="inlineStr">
        <is>
          <t>Risk [Text Block]</t>
        </is>
      </c>
      <c r="C98" s="4" t="inlineStr">
        <is>
          <t xml:space="preserve">U.S. Government and Agency Securities Risk . </t>
        </is>
      </c>
      <c r="D98" s="4" t="inlineStr">
        <is>
          <t xml:space="preserve"> </t>
        </is>
      </c>
      <c r="E98" s="4" t="inlineStr">
        <is>
          <t xml:space="preserve"> </t>
        </is>
      </c>
    </row>
    <row r="99">
      <c r="A99" s="4" t="inlineStr">
        <is>
          <t>Privately Issued Mortgage Related Securities Risk [Member]</t>
        </is>
      </c>
      <c r="C99" s="4" t="inlineStr">
        <is>
          <t xml:space="preserve"> </t>
        </is>
      </c>
      <c r="D99" s="4" t="inlineStr">
        <is>
          <t xml:space="preserve"> </t>
        </is>
      </c>
      <c r="E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row>
    <row r="101">
      <c r="A101" s="4" t="inlineStr">
        <is>
          <t>Risk [Text Block]</t>
        </is>
      </c>
      <c r="C101" s="4" t="inlineStr">
        <is>
          <t>Privately Issued Mortgage-Related Securities Risk.  Privately issued mortgage-related securities are not subject to the same underwriting requirements for the underlying mortgages that are applicable to those mortgage-related securities that have a government or government-sponsored entity guarantee. As a result, the mortgage loans underlying privately issued mortgage-related securities may, and frequently do, have less favorable collateral, credit risk or other underwriting characteristics than government or government-sponsored mortgage-related securities and have wider variances in a number of terms including interest rate, term, size, purpose and borrower characteristics. Mortgage pools underlying privately issued mortgage-related securities more frequently include second mortgages, high loan-to-value ratio mortgages and manufactured housing loans, in addition to commercial mortgages and other types of mortgages where a government or government-sponsored entity guarantee is not available. The coupon rates and maturities of the underlying mortgage loans in a privately-issued mortgage-related securities pool may vary to a greater extent than those included in a government guaranteed pool, and the pool may include subprime mortgage loans. Subprime loans are loans made to borrowers with weakened credit histories or with a lower capacity to make timely payments on their loans. For these reasons, the loans underlying these securities have had in many cases higher default rates than those loans that meet government underwriting requirements. The risk of non-payment is greater for mortgage-related securities that are backed by loans that were originated under weak underwriting standards, including loans made to borrowers with limited means to make repayment. A level of risk exists for all loans, although, historically, the poorest performing loans have been those classified as subprime. Other types of privately issued mortgage-related securities, such as those classified as pay-option adjustable rate or Alt-A have also performed poorly. Even loans classified as prime have experienced higher levels of delinquencies and defaults. The substantial decline in real property values across the U.S. has exacerbated the level of losses that investors in privately issued mortgage-related securities have experienced. It is not certain when these trends may reverse. Market factors that may adversely affect mortgage loan repayment include adverse economic conditions, unemployment, a decline in the value of real property, or an increase in interest rates. Privately issued mortgage-related securities are not traded on an exchange and there may be a limited market for the securities, especially when there is a perceived weakness in the mortgage and real estate market sectors. Without an active trading market, mortgage-related securities held in the Fund’s portfolio may be particularly difficult to value because of the complexities involved in assessing the value of the underlying mortgage loans. The Fund may purchase privately issued mortgage-related securities that are originated, packaged and serviced by third party entities. It is possible these third parties could have interests that are in conflict with the holders of mortgage-related securities, and such holders (such as the Fund) could have rights against the third parties or their affiliates. For example, if a loan originator, servicer or its affiliates engaged in negligence or willful misconduct in carrying out its duties, then a holder of the mortgage-related security could seek recourse against the originator/servicer or its affiliates, as applicable. Also, as a loan originator/servicer, the originator/servicer or its affiliates may make certain representations and warranties regarding the quality of the mortgages and properties underlying a mortgage-related security. If one or more of those representations or warranties is false, then the holders of the mortgage-related securities (such as the Fund) could trigger an obligation of the originator/servicer or its affiliates, as applicable, to repurchase the mortgages from the issuing trust. Notwithstanding the foregoing, many of the third parties that are legally bound by trust and other documents have failed to perform their respective duties, as stipulated in such trust and other documents, and investors have had limited success in enforcing terms. To the extent third party entities involved with privately issued mortgage-related securities are involved in litigation relating to the securities, actions may be taken that are adverse to the interests of holders of the mortgage-related securities, including the Fund. For example, third parties may seek to withhold proceeds due to holders of the mortgage-related securities, including the Fund, to cover legal or related costs. Any such action could result in losses to the Fund. The Manager seeks to manage the portion of the Fund’s assets committed to privately issued mortgage-related securities in a manner consistent with the Fund’s investment objective, policies and overall portfolio risk profile. In determining whether and how much to invest in privately issued mortgage-related securities, and how to allocate those assets, the Manager will consider a number of factors. These may include, but are not limited to: (1) the nature of the borrowers (e.g., residential vs. commercial); (2) the collateral loan type (e.g., for residential: First Lien - Jumbo/Prime, First Lien - Alt-A, First Lien - Subprime, First Lien - Pay-Option or Second Lien; for commercial: Conduit, Large Loan or Single Asset / Single Borrower); and (3) in the case of residential loans, whether they are fixed rate or adjustable mortgages. Each of these criteria can cause privately issued mortgage-related securities to have differing primary economic characteristics and distinguishable risk factors and performance characteristics.</t>
        </is>
      </c>
      <c r="D101" s="4" t="inlineStr">
        <is>
          <t xml:space="preserve"> </t>
        </is>
      </c>
      <c r="E101" s="4" t="inlineStr">
        <is>
          <t xml:space="preserve"> </t>
        </is>
      </c>
    </row>
    <row r="102">
      <c r="A102" s="4" t="inlineStr">
        <is>
          <t>Senior Debt Risk [Member]</t>
        </is>
      </c>
      <c r="C102" s="4" t="inlineStr">
        <is>
          <t xml:space="preserve"> </t>
        </is>
      </c>
      <c r="D102" s="4" t="inlineStr">
        <is>
          <t xml:space="preserve"> </t>
        </is>
      </c>
      <c r="E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row>
    <row r="104">
      <c r="A104" s="4" t="inlineStr">
        <is>
          <t>Risk [Text Block]</t>
        </is>
      </c>
      <c r="C104" s="4" t="inlineStr">
        <is>
          <t xml:space="preserve">Senior Debt Risk . </t>
        </is>
      </c>
      <c r="D104" s="4" t="inlineStr">
        <is>
          <t xml:space="preserve"> </t>
        </is>
      </c>
      <c r="E104" s="4" t="inlineStr">
        <is>
          <t xml:space="preserve"> </t>
        </is>
      </c>
    </row>
    <row r="105">
      <c r="A105" s="4" t="inlineStr">
        <is>
          <t>Confidential Information Access Risk [Member]</t>
        </is>
      </c>
      <c r="C105" s="4" t="inlineStr">
        <is>
          <t xml:space="preserve"> </t>
        </is>
      </c>
      <c r="D105" s="4" t="inlineStr">
        <is>
          <t xml:space="preserve"> </t>
        </is>
      </c>
      <c r="E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row>
    <row r="107">
      <c r="A107" s="4" t="inlineStr">
        <is>
          <t>Risk [Text Block]</t>
        </is>
      </c>
      <c r="C107" s="4" t="inlineStr">
        <is>
          <t>Confidential Information Access Risk</t>
        </is>
      </c>
      <c r="D107" s="4" t="inlineStr">
        <is>
          <t xml:space="preserve"> </t>
        </is>
      </c>
      <c r="E107" s="4" t="inlineStr">
        <is>
          <t xml:space="preserve"> </t>
        </is>
      </c>
    </row>
    <row r="108">
      <c r="A108" s="4" t="inlineStr">
        <is>
          <t>Private Placements Risk [Member]</t>
        </is>
      </c>
      <c r="C108" s="4" t="inlineStr">
        <is>
          <t xml:space="preserve"> </t>
        </is>
      </c>
      <c r="D108" s="4" t="inlineStr">
        <is>
          <t xml:space="preserve"> </t>
        </is>
      </c>
      <c r="E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row>
    <row r="110">
      <c r="A110" s="4" t="inlineStr">
        <is>
          <t>Risk [Text Block]</t>
        </is>
      </c>
      <c r="C110" s="4" t="inlineStr">
        <is>
          <t>Private Placements Risk</t>
        </is>
      </c>
      <c r="D110" s="4" t="inlineStr">
        <is>
          <t xml:space="preserve"> </t>
        </is>
      </c>
      <c r="E110" s="4" t="inlineStr">
        <is>
          <t xml:space="preserve"> </t>
        </is>
      </c>
    </row>
    <row r="111">
      <c r="A111" s="4" t="inlineStr">
        <is>
          <t>Reliance On Investment Professionals Risk [Member]</t>
        </is>
      </c>
      <c r="C111" s="4" t="inlineStr">
        <is>
          <t xml:space="preserve"> </t>
        </is>
      </c>
      <c r="D111" s="4" t="inlineStr">
        <is>
          <t xml:space="preserve"> </t>
        </is>
      </c>
      <c r="E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row>
    <row r="113">
      <c r="A113" s="4" t="inlineStr">
        <is>
          <t>Risk [Text Block]</t>
        </is>
      </c>
      <c r="C113" s="4" t="inlineStr">
        <is>
          <t>Reliance on Investment Professionals .</t>
        </is>
      </c>
      <c r="D113" s="4" t="inlineStr">
        <is>
          <t xml:space="preserve"> </t>
        </is>
      </c>
      <c r="E113" s="4" t="inlineStr">
        <is>
          <t xml:space="preserve"> </t>
        </is>
      </c>
    </row>
    <row r="114">
      <c r="A114" s="4" t="inlineStr">
        <is>
          <t>Delay In Use Of Proceeds Risk [Member]</t>
        </is>
      </c>
      <c r="C114" s="4" t="inlineStr">
        <is>
          <t xml:space="preserve"> </t>
        </is>
      </c>
      <c r="D114" s="4" t="inlineStr">
        <is>
          <t xml:space="preserve"> </t>
        </is>
      </c>
      <c r="E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row>
    <row r="116">
      <c r="A116" s="4" t="inlineStr">
        <is>
          <t>Risk [Text Block]</t>
        </is>
      </c>
      <c r="C116" s="4" t="inlineStr">
        <is>
          <t>Delay in Use of Proceeds .</t>
        </is>
      </c>
      <c r="D116" s="4" t="inlineStr">
        <is>
          <t xml:space="preserve"> </t>
        </is>
      </c>
      <c r="E116" s="4" t="inlineStr">
        <is>
          <t xml:space="preserve"> </t>
        </is>
      </c>
    </row>
    <row r="117">
      <c r="A117" s="4" t="inlineStr">
        <is>
          <t>Potential Conflicts Of Interest Risk [Member]</t>
        </is>
      </c>
      <c r="C117" s="4" t="inlineStr">
        <is>
          <t xml:space="preserve"> </t>
        </is>
      </c>
      <c r="D117" s="4" t="inlineStr">
        <is>
          <t xml:space="preserve"> </t>
        </is>
      </c>
      <c r="E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row>
    <row r="119">
      <c r="A119" s="4" t="inlineStr">
        <is>
          <t>Risk [Text Block]</t>
        </is>
      </c>
      <c r="C119" s="4" t="inlineStr">
        <is>
          <t>Potential Conflicts of Interest Risk .</t>
        </is>
      </c>
      <c r="D119" s="4" t="inlineStr">
        <is>
          <t xml:space="preserve"> </t>
        </is>
      </c>
      <c r="E119" s="4" t="inlineStr">
        <is>
          <t xml:space="preserve"> </t>
        </is>
      </c>
    </row>
    <row r="120">
      <c r="A120" s="4" t="inlineStr">
        <is>
          <t>Best Efforts Offering Risk [Member]</t>
        </is>
      </c>
      <c r="C120" s="4" t="inlineStr">
        <is>
          <t xml:space="preserve"> </t>
        </is>
      </c>
      <c r="D120" s="4" t="inlineStr">
        <is>
          <t xml:space="preserve"> </t>
        </is>
      </c>
      <c r="E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row>
    <row r="122">
      <c r="A122" s="4" t="inlineStr">
        <is>
          <t>Risk [Text Block]</t>
        </is>
      </c>
      <c r="C122" s="4" t="inlineStr">
        <is>
          <t>Best Efforts Offering Risk .</t>
        </is>
      </c>
      <c r="D122" s="4" t="inlineStr">
        <is>
          <t xml:space="preserve"> </t>
        </is>
      </c>
      <c r="E122" s="4" t="inlineStr">
        <is>
          <t xml:space="preserve"> </t>
        </is>
      </c>
    </row>
    <row r="123">
      <c r="A123" s="4" t="inlineStr">
        <is>
          <t>Anti Takeover Provisions [Member]</t>
        </is>
      </c>
      <c r="C123" s="4" t="inlineStr">
        <is>
          <t xml:space="preserve"> </t>
        </is>
      </c>
      <c r="D123" s="4" t="inlineStr">
        <is>
          <t xml:space="preserve"> </t>
        </is>
      </c>
      <c r="E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row>
    <row r="125">
      <c r="A125" s="4" t="inlineStr">
        <is>
          <t>Risk [Text Block]</t>
        </is>
      </c>
      <c r="C125" s="4" t="inlineStr">
        <is>
          <t>Anti-Takeover Provisions .</t>
        </is>
      </c>
      <c r="D125" s="4" t="inlineStr">
        <is>
          <t xml:space="preserve"> </t>
        </is>
      </c>
      <c r="E125" s="4" t="inlineStr">
        <is>
          <t xml:space="preserve"> </t>
        </is>
      </c>
    </row>
    <row r="126">
      <c r="A126" s="4" t="inlineStr">
        <is>
          <t>Cyber Security Risk [Member]</t>
        </is>
      </c>
      <c r="C126" s="4" t="inlineStr">
        <is>
          <t xml:space="preserve"> </t>
        </is>
      </c>
      <c r="D126" s="4" t="inlineStr">
        <is>
          <t xml:space="preserve"> </t>
        </is>
      </c>
      <c r="E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row>
    <row r="128">
      <c r="A128" s="4" t="inlineStr">
        <is>
          <t>Risk [Text Block]</t>
        </is>
      </c>
      <c r="C128" s="4" t="inlineStr">
        <is>
          <t>Cyber Security Risk
Deliberate cyber attacks can include, but are not limited to, gaining unauthorized access to computer systems in order to misappropriate and/or disclose sensitive or confidential information; deleting, corrupting or modifying data; and causing operational disruptions. Cyber attacks may also be carried out in a manner that does not require gaining unauthorized access, such as causing denial-of-service attacks on websites (in order to prevent access to computer networks). In addition to deliberate breaches engineered by external actors, cyber security risks can also result from the conduct of malicious, exploited or careless insiders, whose actions may result in the destruction, release or disclosure of confidential or proprietary information stored on an organization’s systems. Cyber security failures or breaches, whether deliberate or unintentional, arising from the Fund’s third-party service providers (e.g., custodians, financial intermediaries, transfer agents), Subadvisers, shareholder usage of unsecure systems to access personal accounts, as well as breaches suffered by the issuers of securities in which the Fund invests, may cause significant disruptions in the business operations of the Fund. Potential impacts may include, but are not limited to, potential financial losses for the Fund and the issuers’ securities, the inability of shareholders to conduct transactions with the Fund, an inability of the Fund to calculate NAV, and disclosures of personal or confidential shareholder information. In addition to direct impacts on Fund shareholders, cyber security failures by the Fund and/or its service providers and others may result in regulatory inquiries, regulatory proceedings, regulatory and/or legal and litigation costs to the Fund, and reputational damage. The Fund may incur reimbursement and other expenses, including the costs of litigation and litigation settlements and additional compliance costs. The Fund may also incur considerable expenses in enhancing and upgrading computer systems and systems security following a cyber security failure. The rapid proliferation of technologies, as well as the increased sophistication and activities of organized crime, hackers, terrorists, and others continue to pose new and significant cyber security threats. Although the Fund and its service providers and Subadvisers may have established business continuity plans and risk management systems to mitigate cyber security risks, there can be no guarantee or assurance that such plans or systems will be effective, or that all risks that exist, or may develop in the future, have been completely anticipated and identified or can be protected against. Furthermore, the Fund cannot control or assure the efficacy of the cyber security plans and systems implemented by third-party service providers, the Subadvisers, and the issuers in which the Fund invests.</t>
        </is>
      </c>
      <c r="D128" s="4" t="inlineStr">
        <is>
          <t xml:space="preserve"> </t>
        </is>
      </c>
      <c r="E128" s="4" t="inlineStr">
        <is>
          <t xml:space="preserve"> </t>
        </is>
      </c>
    </row>
    <row r="129">
      <c r="A129" s="4" t="inlineStr">
        <is>
          <t>Portfolio Turnover Risk [Member]</t>
        </is>
      </c>
      <c r="C129" s="4" t="inlineStr">
        <is>
          <t xml:space="preserve"> </t>
        </is>
      </c>
      <c r="D129" s="4" t="inlineStr">
        <is>
          <t xml:space="preserve"> </t>
        </is>
      </c>
      <c r="E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row>
    <row r="131">
      <c r="A131" s="4" t="inlineStr">
        <is>
          <t>Risk [Text Block]</t>
        </is>
      </c>
      <c r="C131" s="4" t="inlineStr">
        <is>
          <t>Portfolio Turnover Risk</t>
        </is>
      </c>
      <c r="D131" s="4" t="inlineStr">
        <is>
          <t xml:space="preserve"> </t>
        </is>
      </c>
      <c r="E131" s="4" t="inlineStr">
        <is>
          <t xml:space="preserve"> </t>
        </is>
      </c>
    </row>
    <row r="132">
      <c r="A132" s="4" t="inlineStr">
        <is>
          <t>Privacy And Data Security Risk [Member]</t>
        </is>
      </c>
      <c r="C132" s="4" t="inlineStr">
        <is>
          <t xml:space="preserve"> </t>
        </is>
      </c>
      <c r="D132" s="4" t="inlineStr">
        <is>
          <t xml:space="preserve"> </t>
        </is>
      </c>
      <c r="E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row>
    <row r="134">
      <c r="A134" s="4" t="inlineStr">
        <is>
          <t>Risk [Text Block]</t>
        </is>
      </c>
      <c r="C134" s="4" t="inlineStr">
        <is>
          <t>Privacy and Data Security Risk . Many states and a number of non-U.S. jurisdictions have enacted privacy and data security laws requiring safeguards on the privacy and security of consumers’ personally identifiable information. Other laws deal with obligations to safeguard and dispose of private information in a manner designed to avoid its dissemination. Privacy rules adopted by the U.S. Federal Trade Commission and SEC implement GLBA and other requirements and govern the disclosure of consumer financial information by certain financial institutions, ranging from banks to private investment funds. U.S. platforms following certain models generally are required to have privacy policies that conform to these GLBA and other requirements. In addition, such platforms typically have policies and procedures intended to maintain platform participants’ personal information securely and dispose of it properly. The Fund generally does not intend to receive borrowers’ non-public personal information, and the Fund has implemented procedures designed to prevent the disclosure of borrowers’ non-public personal information to the Fund. However, service providers to the Fund or its direct or indirect fully-owned subsidiaries, including their custodians and the platforms acting as loan servicers for the Fund or its direct or indirect fully-owned subsidiaries, may obtain, hold or process such information. The Fund cannot guarantee the security of non-public personal information in the possession of such a service provider and cannot guarantee that service providers have been and will continue to comply with GLBA, other data security and privacy laws and any other related regulatory requirements. Violations of GLBA and other laws could subject the Fund to litigation and/or fines, penalties or other regulatory action, which, individually or in the aggregate, could have an adverse effect on the Fund.</t>
        </is>
      </c>
      <c r="D134" s="4" t="inlineStr">
        <is>
          <t xml:space="preserve"> </t>
        </is>
      </c>
      <c r="E134" s="4" t="inlineStr">
        <is>
          <t xml:space="preserve"> </t>
        </is>
      </c>
    </row>
    <row r="135">
      <c r="A135" s="4" t="inlineStr">
        <is>
          <t>Focused Investment Risk [Member]</t>
        </is>
      </c>
      <c r="C135" s="4" t="inlineStr">
        <is>
          <t xml:space="preserve"> </t>
        </is>
      </c>
      <c r="D135" s="4" t="inlineStr">
        <is>
          <t xml:space="preserve"> </t>
        </is>
      </c>
      <c r="E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row>
    <row r="137">
      <c r="A137" s="4" t="inlineStr">
        <is>
          <t>Risk [Text Block]</t>
        </is>
      </c>
      <c r="C137" s="4" t="inlineStr">
        <is>
          <t>Focused Investment Risk</t>
        </is>
      </c>
      <c r="D137" s="4" t="inlineStr">
        <is>
          <t xml:space="preserve"> </t>
        </is>
      </c>
      <c r="E137" s="4" t="inlineStr">
        <is>
          <t xml:space="preserve"> </t>
        </is>
      </c>
    </row>
    <row r="138">
      <c r="A138" s="4" t="inlineStr">
        <is>
          <t>Competition Risk [Member]</t>
        </is>
      </c>
      <c r="C138" s="4" t="inlineStr">
        <is>
          <t xml:space="preserve"> </t>
        </is>
      </c>
      <c r="D138" s="4" t="inlineStr">
        <is>
          <t xml:space="preserve"> </t>
        </is>
      </c>
      <c r="E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row>
    <row r="140">
      <c r="A140" s="4" t="inlineStr">
        <is>
          <t>Risk [Text Block]</t>
        </is>
      </c>
      <c r="C140" s="4" t="inlineStr">
        <is>
          <t>Competition Risk .</t>
        </is>
      </c>
      <c r="D140" s="4" t="inlineStr">
        <is>
          <t xml:space="preserve"> </t>
        </is>
      </c>
      <c r="E140" s="4" t="inlineStr">
        <is>
          <t xml:space="preserve"> </t>
        </is>
      </c>
    </row>
    <row r="141">
      <c r="A141" s="4" t="inlineStr">
        <is>
          <t>Failure Of Financial Institutions And Sustained Financial Market Illiquidity Risk [Member]</t>
        </is>
      </c>
      <c r="C141" s="4" t="inlineStr">
        <is>
          <t xml:space="preserve"> </t>
        </is>
      </c>
      <c r="D141" s="4" t="inlineStr">
        <is>
          <t xml:space="preserve"> </t>
        </is>
      </c>
      <c r="E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row>
    <row r="143">
      <c r="A143" s="4" t="inlineStr">
        <is>
          <t>Risk [Text Block]</t>
        </is>
      </c>
      <c r="C143" s="4" t="inlineStr">
        <is>
          <t>Failure of Financial Institutions and Sustained Financial Market Illiquidity . Additionally, if a portfolio company’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including syndicate banks or other fund vehicles, to undertake and/or execute co-investment transactions with us, which in turn may result in fewer co-investment opportunities being made available to us or impact our ability to provide additional follow-on support to portfolio companies. Our and our portfolio companies’ ability to spread banking relationships among multiple institutions may be limited by certain contractual arrangements, including liens placed on their respective assets as a result of a bank agreeing to provide financing.</t>
        </is>
      </c>
      <c r="D143" s="4" t="inlineStr">
        <is>
          <t xml:space="preserve"> </t>
        </is>
      </c>
      <c r="E143" s="4" t="inlineStr">
        <is>
          <t xml:space="preserve"> </t>
        </is>
      </c>
    </row>
    <row r="144">
      <c r="A144" s="4" t="inlineStr">
        <is>
          <t>Tax Treatment Limitations And Potential Changes In Tax Treatment Risk [Member]</t>
        </is>
      </c>
      <c r="C144" s="4" t="inlineStr">
        <is>
          <t xml:space="preserve"> </t>
        </is>
      </c>
      <c r="D144" s="4" t="inlineStr">
        <is>
          <t xml:space="preserve"> </t>
        </is>
      </c>
      <c r="E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row>
    <row r="146">
      <c r="A146" s="4" t="inlineStr">
        <is>
          <t>Risk [Text Block]</t>
        </is>
      </c>
      <c r="C146" s="4" t="inlineStr">
        <is>
          <t>Tax Treatment Limitations and Potential Changes in Tax Treatment Risk If, in any year, the Fund were to fail to qualify for treatment as a regulated investment company under the Code, and were ineligible to or did not otherwise cure such failure, the Fund would be subject to tax on its taxable income at corporate rates and, when such income is distributed, shareholders would be subject to a further tax to the extent of the Fund's current or accumulated earnings and profits.</t>
        </is>
      </c>
      <c r="D146" s="4" t="inlineStr">
        <is>
          <t xml:space="preserve"> </t>
        </is>
      </c>
      <c r="E146" s="4" t="inlineStr">
        <is>
          <t xml:space="preserve"> </t>
        </is>
      </c>
    </row>
    <row r="147">
      <c r="A147" s="4" t="inlineStr">
        <is>
          <t>Class Z Shares [Member]</t>
        </is>
      </c>
      <c r="C147" s="4" t="inlineStr">
        <is>
          <t xml:space="preserve"> </t>
        </is>
      </c>
      <c r="D147" s="4" t="inlineStr">
        <is>
          <t xml:space="preserve"> </t>
        </is>
      </c>
      <c r="E147" s="4" t="inlineStr">
        <is>
          <t xml:space="preserve"> </t>
        </is>
      </c>
    </row>
    <row r="148">
      <c r="A148" s="3" t="inlineStr">
        <is>
          <t>Fee Table [Abstract]</t>
        </is>
      </c>
      <c r="C148" s="4" t="inlineStr">
        <is>
          <t xml:space="preserve"> </t>
        </is>
      </c>
      <c r="D148" s="4" t="inlineStr">
        <is>
          <t xml:space="preserve"> </t>
        </is>
      </c>
      <c r="E148" s="4" t="inlineStr">
        <is>
          <t xml:space="preserve"> </t>
        </is>
      </c>
    </row>
    <row r="149">
      <c r="A149" s="4" t="inlineStr">
        <is>
          <t>Sales Load [Percent]</t>
        </is>
      </c>
      <c r="B149" s="4" t="inlineStr">
        <is>
          <t>[1]</t>
        </is>
      </c>
      <c r="C149" s="6" t="n">
        <v>0</v>
      </c>
      <c r="D149" s="4" t="inlineStr">
        <is>
          <t xml:space="preserve"> </t>
        </is>
      </c>
      <c r="E149" s="4" t="inlineStr">
        <is>
          <t xml:space="preserve"> </t>
        </is>
      </c>
    </row>
    <row r="150">
      <c r="A150" s="3" t="inlineStr">
        <is>
          <t>Other Transaction Expenses [Abstract]</t>
        </is>
      </c>
      <c r="C150" s="4" t="inlineStr">
        <is>
          <t xml:space="preserve"> </t>
        </is>
      </c>
      <c r="D150" s="4" t="inlineStr">
        <is>
          <t xml:space="preserve"> </t>
        </is>
      </c>
      <c r="E150" s="4" t="inlineStr">
        <is>
          <t xml:space="preserve"> </t>
        </is>
      </c>
    </row>
    <row r="151">
      <c r="A151" s="4" t="inlineStr">
        <is>
          <t>Other Transaction Expense 1 [Percent]</t>
        </is>
      </c>
      <c r="B151" s="4" t="inlineStr">
        <is>
          <t>[2]</t>
        </is>
      </c>
      <c r="C151" s="6" t="n">
        <v>0.02</v>
      </c>
      <c r="D151" s="4" t="inlineStr">
        <is>
          <t xml:space="preserve"> </t>
        </is>
      </c>
      <c r="E151" s="4" t="inlineStr">
        <is>
          <t xml:space="preserve"> </t>
        </is>
      </c>
    </row>
    <row r="152">
      <c r="A152" s="4" t="inlineStr">
        <is>
          <t>Management Fees [Percent]</t>
        </is>
      </c>
      <c r="B152" s="4" t="inlineStr">
        <is>
          <t>[3]</t>
        </is>
      </c>
      <c r="C152" s="7" t="n">
        <v>0.0129</v>
      </c>
      <c r="D152" s="4" t="inlineStr">
        <is>
          <t xml:space="preserve"> </t>
        </is>
      </c>
      <c r="E152" s="4" t="inlineStr">
        <is>
          <t xml:space="preserve"> </t>
        </is>
      </c>
    </row>
    <row r="153">
      <c r="A153" s="4" t="inlineStr">
        <is>
          <t>Interest Expenses on Borrowings [Percent]</t>
        </is>
      </c>
      <c r="B153" s="4" t="inlineStr">
        <is>
          <t>[4]</t>
        </is>
      </c>
      <c r="C153" s="7" t="n">
        <v>0.008200000000000001</v>
      </c>
      <c r="D153" s="4" t="inlineStr">
        <is>
          <t xml:space="preserve"> </t>
        </is>
      </c>
      <c r="E153" s="4" t="inlineStr">
        <is>
          <t xml:space="preserve"> </t>
        </is>
      </c>
    </row>
    <row r="154">
      <c r="A154" s="4" t="inlineStr">
        <is>
          <t>Distribution/Servicing Fees [Percent]</t>
        </is>
      </c>
      <c r="B154" s="4" t="inlineStr">
        <is>
          <t>[5]</t>
        </is>
      </c>
      <c r="C154" s="6" t="n">
        <v>0</v>
      </c>
      <c r="D154" s="4" t="inlineStr">
        <is>
          <t xml:space="preserve"> </t>
        </is>
      </c>
      <c r="E154" s="4" t="inlineStr">
        <is>
          <t xml:space="preserve"> </t>
        </is>
      </c>
    </row>
    <row r="155">
      <c r="A155" s="3" t="inlineStr">
        <is>
          <t>Other Annual Expenses [Abstract]</t>
        </is>
      </c>
      <c r="C155" s="4" t="inlineStr">
        <is>
          <t xml:space="preserve"> </t>
        </is>
      </c>
      <c r="D155" s="4" t="inlineStr">
        <is>
          <t xml:space="preserve"> </t>
        </is>
      </c>
      <c r="E155" s="4" t="inlineStr">
        <is>
          <t xml:space="preserve"> </t>
        </is>
      </c>
    </row>
    <row r="156">
      <c r="A156" s="4" t="inlineStr">
        <is>
          <t>Other Annual Expenses [Percent]</t>
        </is>
      </c>
      <c r="B156" s="4" t="inlineStr">
        <is>
          <t>[6]</t>
        </is>
      </c>
      <c r="C156" s="7" t="n">
        <v>0.0161</v>
      </c>
      <c r="D156" s="4" t="inlineStr">
        <is>
          <t xml:space="preserve"> </t>
        </is>
      </c>
      <c r="E156" s="4" t="inlineStr">
        <is>
          <t xml:space="preserve"> </t>
        </is>
      </c>
    </row>
    <row r="157">
      <c r="A157" s="4" t="inlineStr">
        <is>
          <t>Total Annual Expenses [Percent]</t>
        </is>
      </c>
      <c r="C157" s="7" t="n">
        <v>0.0372</v>
      </c>
      <c r="D157" s="4" t="inlineStr">
        <is>
          <t xml:space="preserve"> </t>
        </is>
      </c>
      <c r="E157" s="4" t="inlineStr">
        <is>
          <t xml:space="preserve"> </t>
        </is>
      </c>
    </row>
    <row r="158">
      <c r="A158" s="4" t="inlineStr">
        <is>
          <t>Waivers and Reimbursements of Fees [Percent]</t>
        </is>
      </c>
      <c r="B158" s="4" t="inlineStr">
        <is>
          <t>[7]</t>
        </is>
      </c>
      <c r="C158" s="4" t="inlineStr">
        <is>
          <t>(2.40%)</t>
        </is>
      </c>
      <c r="D158" s="4" t="inlineStr">
        <is>
          <t xml:space="preserve"> </t>
        </is>
      </c>
      <c r="E158" s="4" t="inlineStr">
        <is>
          <t xml:space="preserve"> </t>
        </is>
      </c>
    </row>
    <row r="159">
      <c r="A159" s="4" t="inlineStr">
        <is>
          <t>Net Expense over Assets [Percent]</t>
        </is>
      </c>
      <c r="C159" s="7" t="n">
        <v>0.0132</v>
      </c>
      <c r="D159" s="4" t="inlineStr">
        <is>
          <t xml:space="preserve"> </t>
        </is>
      </c>
      <c r="E159" s="4" t="inlineStr">
        <is>
          <t xml:space="preserve"> </t>
        </is>
      </c>
    </row>
    <row r="160">
      <c r="A160" s="4" t="inlineStr">
        <is>
          <t>Expense Example, Year 01</t>
        </is>
      </c>
      <c r="C160" s="8" t="n">
        <v>13</v>
      </c>
      <c r="D160" s="4" t="inlineStr">
        <is>
          <t xml:space="preserve"> </t>
        </is>
      </c>
      <c r="E160" s="4" t="inlineStr">
        <is>
          <t xml:space="preserve"> </t>
        </is>
      </c>
    </row>
    <row r="161">
      <c r="A161" s="4" t="inlineStr">
        <is>
          <t>Expense Example, Years 1 to 3</t>
        </is>
      </c>
      <c r="C161" s="5" t="n">
        <v>69</v>
      </c>
      <c r="D161" s="4" t="inlineStr">
        <is>
          <t xml:space="preserve"> </t>
        </is>
      </c>
      <c r="E161" s="4" t="inlineStr">
        <is>
          <t xml:space="preserve"> </t>
        </is>
      </c>
    </row>
    <row r="162">
      <c r="A162" s="4" t="inlineStr">
        <is>
          <t>Expense Example, Years 1 to 5</t>
        </is>
      </c>
      <c r="C162" s="5" t="n">
        <v>133</v>
      </c>
      <c r="D162" s="4" t="inlineStr">
        <is>
          <t xml:space="preserve"> </t>
        </is>
      </c>
      <c r="E162" s="4" t="inlineStr">
        <is>
          <t xml:space="preserve"> </t>
        </is>
      </c>
    </row>
    <row r="163">
      <c r="A163" s="4" t="inlineStr">
        <is>
          <t>Expense Example, Years 1 to 10</t>
        </is>
      </c>
      <c r="C163" s="8" t="n">
        <v>306</v>
      </c>
      <c r="D163" s="4" t="inlineStr">
        <is>
          <t xml:space="preserve"> </t>
        </is>
      </c>
      <c r="E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row>
    <row r="165">
      <c r="A165" s="4" t="inlineStr">
        <is>
          <t>NAV Per Share</t>
        </is>
      </c>
      <c r="C165" s="4" t="inlineStr">
        <is>
          <t xml:space="preserve"> </t>
        </is>
      </c>
      <c r="D165" s="4" t="inlineStr">
        <is>
          <t xml:space="preserve"> </t>
        </is>
      </c>
      <c r="E165" s="9" t="n">
        <v>24.88</v>
      </c>
    </row>
    <row r="166">
      <c r="A166" s="3" t="inlineStr">
        <is>
          <t>Capital Stock, Long-Term Debt, and Other Securities [Abstract]</t>
        </is>
      </c>
      <c r="C166" s="4" t="inlineStr">
        <is>
          <t xml:space="preserve"> </t>
        </is>
      </c>
      <c r="D166" s="4" t="inlineStr">
        <is>
          <t xml:space="preserve"> </t>
        </is>
      </c>
      <c r="E166" s="4" t="inlineStr">
        <is>
          <t xml:space="preserve"> </t>
        </is>
      </c>
    </row>
    <row r="167">
      <c r="A167" s="4" t="inlineStr">
        <is>
          <t>Security Title [Text Block]</t>
        </is>
      </c>
      <c r="C167" s="4" t="inlineStr">
        <is>
          <t>Class Z Shares</t>
        </is>
      </c>
      <c r="D167" s="4" t="inlineStr">
        <is>
          <t xml:space="preserve"> </t>
        </is>
      </c>
      <c r="E167" s="4" t="inlineStr">
        <is>
          <t xml:space="preserve"> </t>
        </is>
      </c>
    </row>
    <row r="168">
      <c r="A168" s="4" t="inlineStr">
        <is>
          <t>Outstanding Security, Title [Text Block]</t>
        </is>
      </c>
      <c r="C168" s="4" t="inlineStr">
        <is>
          <t xml:space="preserve"> </t>
        </is>
      </c>
      <c r="D168" s="4" t="inlineStr">
        <is>
          <t>Class Z Shares</t>
        </is>
      </c>
      <c r="E168" s="4" t="inlineStr">
        <is>
          <t xml:space="preserve"> </t>
        </is>
      </c>
    </row>
    <row r="169">
      <c r="A169" s="4" t="inlineStr">
        <is>
          <t>Outstanding Security, Held [Shares]</t>
        </is>
      </c>
      <c r="C169" s="4" t="inlineStr">
        <is>
          <t xml:space="preserve"> </t>
        </is>
      </c>
      <c r="D169" s="5" t="n">
        <v>3240</v>
      </c>
      <c r="E169" s="4" t="inlineStr">
        <is>
          <t xml:space="preserve"> </t>
        </is>
      </c>
    </row>
    <row r="170">
      <c r="A170" s="4" t="inlineStr">
        <is>
          <t>Class A Shares [Member]</t>
        </is>
      </c>
      <c r="C170" s="4" t="inlineStr">
        <is>
          <t xml:space="preserve"> </t>
        </is>
      </c>
      <c r="D170" s="4" t="inlineStr">
        <is>
          <t xml:space="preserve"> </t>
        </is>
      </c>
      <c r="E170" s="4" t="inlineStr">
        <is>
          <t xml:space="preserve"> </t>
        </is>
      </c>
    </row>
    <row r="171">
      <c r="A171" s="3" t="inlineStr">
        <is>
          <t>Fee Table [Abstract]</t>
        </is>
      </c>
      <c r="C171" s="4" t="inlineStr">
        <is>
          <t xml:space="preserve"> </t>
        </is>
      </c>
      <c r="D171" s="4" t="inlineStr">
        <is>
          <t xml:space="preserve"> </t>
        </is>
      </c>
      <c r="E171" s="4" t="inlineStr">
        <is>
          <t xml:space="preserve"> </t>
        </is>
      </c>
    </row>
    <row r="172">
      <c r="A172" s="4" t="inlineStr">
        <is>
          <t>Sales Load [Percent]</t>
        </is>
      </c>
      <c r="B172" s="4" t="inlineStr">
        <is>
          <t>[1]</t>
        </is>
      </c>
      <c r="C172" s="7" t="n">
        <v>0.0325</v>
      </c>
      <c r="D172" s="4" t="inlineStr">
        <is>
          <t xml:space="preserve"> </t>
        </is>
      </c>
      <c r="E172" s="4" t="inlineStr">
        <is>
          <t xml:space="preserve"> </t>
        </is>
      </c>
    </row>
    <row r="173">
      <c r="A173" s="3" t="inlineStr">
        <is>
          <t>Other Transaction Expenses [Abstract]</t>
        </is>
      </c>
      <c r="C173" s="4" t="inlineStr">
        <is>
          <t xml:space="preserve"> </t>
        </is>
      </c>
      <c r="D173" s="4" t="inlineStr">
        <is>
          <t xml:space="preserve"> </t>
        </is>
      </c>
      <c r="E173" s="4" t="inlineStr">
        <is>
          <t xml:space="preserve"> </t>
        </is>
      </c>
    </row>
    <row r="174">
      <c r="A174" s="4" t="inlineStr">
        <is>
          <t>Other Transaction Expense 1 [Percent]</t>
        </is>
      </c>
      <c r="B174" s="4" t="inlineStr">
        <is>
          <t>[2]</t>
        </is>
      </c>
      <c r="C174" s="6" t="n">
        <v>0.02</v>
      </c>
      <c r="D174" s="4" t="inlineStr">
        <is>
          <t xml:space="preserve"> </t>
        </is>
      </c>
      <c r="E174" s="4" t="inlineStr">
        <is>
          <t xml:space="preserve"> </t>
        </is>
      </c>
    </row>
    <row r="175">
      <c r="A175" s="4" t="inlineStr">
        <is>
          <t>Management Fees [Percent]</t>
        </is>
      </c>
      <c r="B175" s="4" t="inlineStr">
        <is>
          <t>[3]</t>
        </is>
      </c>
      <c r="C175" s="7" t="n">
        <v>0.0129</v>
      </c>
      <c r="D175" s="4" t="inlineStr">
        <is>
          <t xml:space="preserve"> </t>
        </is>
      </c>
      <c r="E175" s="4" t="inlineStr">
        <is>
          <t xml:space="preserve"> </t>
        </is>
      </c>
    </row>
    <row r="176">
      <c r="A176" s="4" t="inlineStr">
        <is>
          <t>Interest Expenses on Borrowings [Percent]</t>
        </is>
      </c>
      <c r="B176" s="4" t="inlineStr">
        <is>
          <t>[4]</t>
        </is>
      </c>
      <c r="C176" s="7" t="n">
        <v>0.008200000000000001</v>
      </c>
      <c r="D176" s="4" t="inlineStr">
        <is>
          <t xml:space="preserve"> </t>
        </is>
      </c>
      <c r="E176" s="4" t="inlineStr">
        <is>
          <t xml:space="preserve"> </t>
        </is>
      </c>
    </row>
    <row r="177">
      <c r="A177" s="4" t="inlineStr">
        <is>
          <t>Distribution/Servicing Fees [Percent]</t>
        </is>
      </c>
      <c r="B177" s="4" t="inlineStr">
        <is>
          <t>[5]</t>
        </is>
      </c>
      <c r="C177" s="7" t="n">
        <v>0.0025</v>
      </c>
      <c r="D177" s="4" t="inlineStr">
        <is>
          <t xml:space="preserve"> </t>
        </is>
      </c>
      <c r="E177" s="4" t="inlineStr">
        <is>
          <t xml:space="preserve"> </t>
        </is>
      </c>
    </row>
    <row r="178">
      <c r="A178" s="3" t="inlineStr">
        <is>
          <t>Other Annual Expenses [Abstract]</t>
        </is>
      </c>
      <c r="C178" s="4" t="inlineStr">
        <is>
          <t xml:space="preserve"> </t>
        </is>
      </c>
      <c r="D178" s="4" t="inlineStr">
        <is>
          <t xml:space="preserve"> </t>
        </is>
      </c>
      <c r="E178" s="4" t="inlineStr">
        <is>
          <t xml:space="preserve"> </t>
        </is>
      </c>
    </row>
    <row r="179">
      <c r="A179" s="4" t="inlineStr">
        <is>
          <t>Other Annual Expenses [Percent]</t>
        </is>
      </c>
      <c r="B179" s="4" t="inlineStr">
        <is>
          <t>[6]</t>
        </is>
      </c>
      <c r="C179" s="7" t="n">
        <v>0.0161</v>
      </c>
      <c r="D179" s="4" t="inlineStr">
        <is>
          <t xml:space="preserve"> </t>
        </is>
      </c>
      <c r="E179" s="4" t="inlineStr">
        <is>
          <t xml:space="preserve"> </t>
        </is>
      </c>
    </row>
    <row r="180">
      <c r="A180" s="4" t="inlineStr">
        <is>
          <t>Total Annual Expenses [Percent]</t>
        </is>
      </c>
      <c r="C180" s="7" t="n">
        <v>0.0397</v>
      </c>
      <c r="D180" s="4" t="inlineStr">
        <is>
          <t xml:space="preserve"> </t>
        </is>
      </c>
      <c r="E180" s="4" t="inlineStr">
        <is>
          <t xml:space="preserve"> </t>
        </is>
      </c>
    </row>
    <row r="181">
      <c r="A181" s="4" t="inlineStr">
        <is>
          <t>Waivers and Reimbursements of Fees [Percent]</t>
        </is>
      </c>
      <c r="B181" s="4" t="inlineStr">
        <is>
          <t>[7]</t>
        </is>
      </c>
      <c r="C181" s="4" t="inlineStr">
        <is>
          <t>(2.40%)</t>
        </is>
      </c>
      <c r="D181" s="4" t="inlineStr">
        <is>
          <t xml:space="preserve"> </t>
        </is>
      </c>
      <c r="E181" s="4" t="inlineStr">
        <is>
          <t xml:space="preserve"> </t>
        </is>
      </c>
    </row>
    <row r="182">
      <c r="A182" s="4" t="inlineStr">
        <is>
          <t>Net Expense over Assets [Percent]</t>
        </is>
      </c>
      <c r="C182" s="7" t="n">
        <v>0.0157</v>
      </c>
      <c r="D182" s="4" t="inlineStr">
        <is>
          <t xml:space="preserve"> </t>
        </is>
      </c>
      <c r="E182" s="4" t="inlineStr">
        <is>
          <t xml:space="preserve"> </t>
        </is>
      </c>
    </row>
    <row r="183">
      <c r="A183" s="4" t="inlineStr">
        <is>
          <t>Expense Example, Year 01</t>
        </is>
      </c>
      <c r="C183" s="8" t="n">
        <v>48</v>
      </c>
      <c r="D183" s="4" t="inlineStr">
        <is>
          <t xml:space="preserve"> </t>
        </is>
      </c>
      <c r="E183" s="4" t="inlineStr">
        <is>
          <t xml:space="preserve"> </t>
        </is>
      </c>
    </row>
    <row r="184">
      <c r="A184" s="4" t="inlineStr">
        <is>
          <t>Expense Example, Years 1 to 3</t>
        </is>
      </c>
      <c r="C184" s="5" t="n">
        <v>106</v>
      </c>
      <c r="D184" s="4" t="inlineStr">
        <is>
          <t xml:space="preserve"> </t>
        </is>
      </c>
      <c r="E184" s="4" t="inlineStr">
        <is>
          <t xml:space="preserve"> </t>
        </is>
      </c>
    </row>
    <row r="185">
      <c r="A185" s="4" t="inlineStr">
        <is>
          <t>Expense Example, Years 1 to 5</t>
        </is>
      </c>
      <c r="C185" s="5" t="n">
        <v>173</v>
      </c>
      <c r="D185" s="4" t="inlineStr">
        <is>
          <t xml:space="preserve"> </t>
        </is>
      </c>
      <c r="E185" s="4" t="inlineStr">
        <is>
          <t xml:space="preserve"> </t>
        </is>
      </c>
    </row>
    <row r="186">
      <c r="A186" s="4" t="inlineStr">
        <is>
          <t>Expense Example, Years 1 to 10</t>
        </is>
      </c>
      <c r="C186" s="8" t="n">
        <v>352</v>
      </c>
      <c r="D186" s="4" t="inlineStr">
        <is>
          <t xml:space="preserve"> </t>
        </is>
      </c>
      <c r="E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row>
    <row r="188">
      <c r="A188" s="4" t="inlineStr">
        <is>
          <t>NAV Per Share</t>
        </is>
      </c>
      <c r="C188" s="4" t="inlineStr">
        <is>
          <t xml:space="preserve"> </t>
        </is>
      </c>
      <c r="D188" s="4" t="inlineStr">
        <is>
          <t xml:space="preserve"> </t>
        </is>
      </c>
      <c r="E188" s="10" t="n">
        <v>24.88</v>
      </c>
    </row>
    <row r="189">
      <c r="A189" s="3" t="inlineStr">
        <is>
          <t>Capital Stock, Long-Term Debt, and Other Securities [Abstract]</t>
        </is>
      </c>
      <c r="C189" s="4" t="inlineStr">
        <is>
          <t xml:space="preserve"> </t>
        </is>
      </c>
      <c r="D189" s="4" t="inlineStr">
        <is>
          <t xml:space="preserve"> </t>
        </is>
      </c>
      <c r="E189" s="4" t="inlineStr">
        <is>
          <t xml:space="preserve"> </t>
        </is>
      </c>
    </row>
    <row r="190">
      <c r="A190" s="4" t="inlineStr">
        <is>
          <t>Security Title [Text Block]</t>
        </is>
      </c>
      <c r="C190" s="4" t="inlineStr">
        <is>
          <t>Class A Shares</t>
        </is>
      </c>
      <c r="D190" s="4" t="inlineStr">
        <is>
          <t xml:space="preserve"> </t>
        </is>
      </c>
      <c r="E190" s="4" t="inlineStr">
        <is>
          <t xml:space="preserve"> </t>
        </is>
      </c>
    </row>
    <row r="191">
      <c r="A191" s="4" t="inlineStr">
        <is>
          <t>Outstanding Security, Title [Text Block]</t>
        </is>
      </c>
      <c r="C191" s="4" t="inlineStr">
        <is>
          <t xml:space="preserve"> </t>
        </is>
      </c>
      <c r="D191" s="4" t="inlineStr">
        <is>
          <t>Class A Shares</t>
        </is>
      </c>
      <c r="E191" s="4" t="inlineStr">
        <is>
          <t xml:space="preserve"> </t>
        </is>
      </c>
    </row>
    <row r="192">
      <c r="A192" s="4" t="inlineStr">
        <is>
          <t>Outstanding Security, Held [Shares]</t>
        </is>
      </c>
      <c r="C192" s="4" t="inlineStr">
        <is>
          <t xml:space="preserve"> </t>
        </is>
      </c>
      <c r="D192" s="5" t="n">
        <v>400</v>
      </c>
      <c r="E192" s="4" t="inlineStr">
        <is>
          <t xml:space="preserve"> </t>
        </is>
      </c>
    </row>
    <row r="193">
      <c r="A193" s="4" t="inlineStr">
        <is>
          <t>Class C Shares [Member]</t>
        </is>
      </c>
      <c r="C193" s="4" t="inlineStr">
        <is>
          <t xml:space="preserve"> </t>
        </is>
      </c>
      <c r="D193" s="4" t="inlineStr">
        <is>
          <t xml:space="preserve"> </t>
        </is>
      </c>
      <c r="E193" s="4" t="inlineStr">
        <is>
          <t xml:space="preserve"> </t>
        </is>
      </c>
    </row>
    <row r="194">
      <c r="A194" s="3" t="inlineStr">
        <is>
          <t>Fee Table [Abstract]</t>
        </is>
      </c>
      <c r="C194" s="4" t="inlineStr">
        <is>
          <t xml:space="preserve"> </t>
        </is>
      </c>
      <c r="D194" s="4" t="inlineStr">
        <is>
          <t xml:space="preserve"> </t>
        </is>
      </c>
      <c r="E194" s="4" t="inlineStr">
        <is>
          <t xml:space="preserve"> </t>
        </is>
      </c>
    </row>
    <row r="195">
      <c r="A195" s="4" t="inlineStr">
        <is>
          <t>Sales Load [Percent]</t>
        </is>
      </c>
      <c r="B195" s="4" t="inlineStr">
        <is>
          <t>[1]</t>
        </is>
      </c>
      <c r="C195" s="6" t="n">
        <v>0</v>
      </c>
      <c r="D195" s="4" t="inlineStr">
        <is>
          <t xml:space="preserve"> </t>
        </is>
      </c>
      <c r="E195" s="4" t="inlineStr">
        <is>
          <t xml:space="preserve"> </t>
        </is>
      </c>
    </row>
    <row r="196">
      <c r="A196" s="3" t="inlineStr">
        <is>
          <t>Other Transaction Expenses [Abstract]</t>
        </is>
      </c>
      <c r="C196" s="4" t="inlineStr">
        <is>
          <t xml:space="preserve"> </t>
        </is>
      </c>
      <c r="D196" s="4" t="inlineStr">
        <is>
          <t xml:space="preserve"> </t>
        </is>
      </c>
      <c r="E196" s="4" t="inlineStr">
        <is>
          <t xml:space="preserve"> </t>
        </is>
      </c>
    </row>
    <row r="197">
      <c r="A197" s="4" t="inlineStr">
        <is>
          <t>Other Transaction Expense 1 [Percent]</t>
        </is>
      </c>
      <c r="B197" s="4" t="inlineStr">
        <is>
          <t>[2]</t>
        </is>
      </c>
      <c r="C197" s="6" t="n">
        <v>0.02</v>
      </c>
      <c r="D197" s="4" t="inlineStr">
        <is>
          <t xml:space="preserve"> </t>
        </is>
      </c>
      <c r="E197" s="4" t="inlineStr">
        <is>
          <t xml:space="preserve"> </t>
        </is>
      </c>
    </row>
    <row r="198">
      <c r="A198" s="4" t="inlineStr">
        <is>
          <t>Management Fees [Percent]</t>
        </is>
      </c>
      <c r="B198" s="4" t="inlineStr">
        <is>
          <t>[3]</t>
        </is>
      </c>
      <c r="C198" s="7" t="n">
        <v>0.0129</v>
      </c>
      <c r="D198" s="4" t="inlineStr">
        <is>
          <t xml:space="preserve"> </t>
        </is>
      </c>
      <c r="E198" s="4" t="inlineStr">
        <is>
          <t xml:space="preserve"> </t>
        </is>
      </c>
    </row>
    <row r="199">
      <c r="A199" s="4" t="inlineStr">
        <is>
          <t>Interest Expenses on Borrowings [Percent]</t>
        </is>
      </c>
      <c r="B199" s="4" t="inlineStr">
        <is>
          <t>[4]</t>
        </is>
      </c>
      <c r="C199" s="7" t="n">
        <v>0.008200000000000001</v>
      </c>
      <c r="D199" s="4" t="inlineStr">
        <is>
          <t xml:space="preserve"> </t>
        </is>
      </c>
      <c r="E199" s="4" t="inlineStr">
        <is>
          <t xml:space="preserve"> </t>
        </is>
      </c>
    </row>
    <row r="200">
      <c r="A200" s="4" t="inlineStr">
        <is>
          <t>Distribution/Servicing Fees [Percent]</t>
        </is>
      </c>
      <c r="B200" s="4" t="inlineStr">
        <is>
          <t>[5]</t>
        </is>
      </c>
      <c r="C200" s="6" t="n">
        <v>0.01</v>
      </c>
      <c r="D200" s="4" t="inlineStr">
        <is>
          <t xml:space="preserve"> </t>
        </is>
      </c>
      <c r="E200" s="4" t="inlineStr">
        <is>
          <t xml:space="preserve"> </t>
        </is>
      </c>
    </row>
    <row r="201">
      <c r="A201" s="3" t="inlineStr">
        <is>
          <t>Other Annual Expenses [Abstract]</t>
        </is>
      </c>
      <c r="C201" s="4" t="inlineStr">
        <is>
          <t xml:space="preserve"> </t>
        </is>
      </c>
      <c r="D201" s="4" t="inlineStr">
        <is>
          <t xml:space="preserve"> </t>
        </is>
      </c>
      <c r="E201" s="4" t="inlineStr">
        <is>
          <t xml:space="preserve"> </t>
        </is>
      </c>
    </row>
    <row r="202">
      <c r="A202" s="4" t="inlineStr">
        <is>
          <t>Other Annual Expenses [Percent]</t>
        </is>
      </c>
      <c r="B202" s="4" t="inlineStr">
        <is>
          <t>[6]</t>
        </is>
      </c>
      <c r="C202" s="7" t="n">
        <v>0.0161</v>
      </c>
      <c r="D202" s="4" t="inlineStr">
        <is>
          <t xml:space="preserve"> </t>
        </is>
      </c>
      <c r="E202" s="4" t="inlineStr">
        <is>
          <t xml:space="preserve"> </t>
        </is>
      </c>
    </row>
    <row r="203">
      <c r="A203" s="4" t="inlineStr">
        <is>
          <t>Total Annual Expenses [Percent]</t>
        </is>
      </c>
      <c r="C203" s="7" t="n">
        <v>0.0472</v>
      </c>
      <c r="D203" s="4" t="inlineStr">
        <is>
          <t xml:space="preserve"> </t>
        </is>
      </c>
      <c r="E203" s="4" t="inlineStr">
        <is>
          <t xml:space="preserve"> </t>
        </is>
      </c>
    </row>
    <row r="204">
      <c r="A204" s="4" t="inlineStr">
        <is>
          <t>Waivers and Reimbursements of Fees [Percent]</t>
        </is>
      </c>
      <c r="B204" s="4" t="inlineStr">
        <is>
          <t>[7]</t>
        </is>
      </c>
      <c r="C204" s="4" t="inlineStr">
        <is>
          <t>(2.40%)</t>
        </is>
      </c>
      <c r="D204" s="4" t="inlineStr">
        <is>
          <t xml:space="preserve"> </t>
        </is>
      </c>
      <c r="E204" s="4" t="inlineStr">
        <is>
          <t xml:space="preserve"> </t>
        </is>
      </c>
    </row>
    <row r="205">
      <c r="A205" s="4" t="inlineStr">
        <is>
          <t>Net Expense over Assets [Percent]</t>
        </is>
      </c>
      <c r="C205" s="7" t="n">
        <v>0.0232</v>
      </c>
      <c r="D205" s="4" t="inlineStr">
        <is>
          <t xml:space="preserve"> </t>
        </is>
      </c>
      <c r="E205" s="4" t="inlineStr">
        <is>
          <t xml:space="preserve"> </t>
        </is>
      </c>
    </row>
    <row r="206">
      <c r="A206" s="4" t="inlineStr">
        <is>
          <t>Expense Example, Year 01</t>
        </is>
      </c>
      <c r="C206" s="8" t="n">
        <v>24</v>
      </c>
      <c r="D206" s="4" t="inlineStr">
        <is>
          <t xml:space="preserve"> </t>
        </is>
      </c>
      <c r="E206" s="4" t="inlineStr">
        <is>
          <t xml:space="preserve"> </t>
        </is>
      </c>
    </row>
    <row r="207">
      <c r="A207" s="4" t="inlineStr">
        <is>
          <t>Expense Example, Years 1 to 3</t>
        </is>
      </c>
      <c r="C207" s="5" t="n">
        <v>99</v>
      </c>
      <c r="D207" s="4" t="inlineStr">
        <is>
          <t xml:space="preserve"> </t>
        </is>
      </c>
      <c r="E207" s="4" t="inlineStr">
        <is>
          <t xml:space="preserve"> </t>
        </is>
      </c>
    </row>
    <row r="208">
      <c r="A208" s="4" t="inlineStr">
        <is>
          <t>Expense Example, Years 1 to 5</t>
        </is>
      </c>
      <c r="C208" s="5" t="n">
        <v>182</v>
      </c>
      <c r="D208" s="4" t="inlineStr">
        <is>
          <t xml:space="preserve"> </t>
        </is>
      </c>
      <c r="E208" s="4" t="inlineStr">
        <is>
          <t xml:space="preserve"> </t>
        </is>
      </c>
    </row>
    <row r="209">
      <c r="A209" s="4" t="inlineStr">
        <is>
          <t>Expense Example, Years 1 to 10</t>
        </is>
      </c>
      <c r="C209" s="8" t="n">
        <v>398</v>
      </c>
      <c r="D209" s="4" t="inlineStr">
        <is>
          <t xml:space="preserve"> </t>
        </is>
      </c>
      <c r="E209" s="4" t="inlineStr">
        <is>
          <t xml:space="preserve"> </t>
        </is>
      </c>
    </row>
    <row r="210">
      <c r="A210" s="3" t="inlineStr">
        <is>
          <t>General Description of Registrant [Abstract]</t>
        </is>
      </c>
      <c r="C210" s="4" t="inlineStr">
        <is>
          <t xml:space="preserve"> </t>
        </is>
      </c>
      <c r="D210" s="4" t="inlineStr">
        <is>
          <t xml:space="preserve"> </t>
        </is>
      </c>
      <c r="E210" s="4" t="inlineStr">
        <is>
          <t xml:space="preserve"> </t>
        </is>
      </c>
    </row>
    <row r="211">
      <c r="A211" s="4" t="inlineStr">
        <is>
          <t>NAV Per Share</t>
        </is>
      </c>
      <c r="C211" s="4" t="inlineStr">
        <is>
          <t xml:space="preserve"> </t>
        </is>
      </c>
      <c r="D211" s="4" t="inlineStr">
        <is>
          <t xml:space="preserve"> </t>
        </is>
      </c>
      <c r="E211" s="9" t="n">
        <v>24.88</v>
      </c>
    </row>
    <row r="212">
      <c r="A212" s="3" t="inlineStr">
        <is>
          <t>Capital Stock, Long-Term Debt, and Other Securities [Abstract]</t>
        </is>
      </c>
      <c r="C212" s="4" t="inlineStr">
        <is>
          <t xml:space="preserve"> </t>
        </is>
      </c>
      <c r="D212" s="4" t="inlineStr">
        <is>
          <t xml:space="preserve"> </t>
        </is>
      </c>
      <c r="E212" s="4" t="inlineStr">
        <is>
          <t xml:space="preserve"> </t>
        </is>
      </c>
    </row>
    <row r="213">
      <c r="A213" s="4" t="inlineStr">
        <is>
          <t>Security Title [Text Block]</t>
        </is>
      </c>
      <c r="C213" s="4" t="inlineStr">
        <is>
          <t>Class C Shares</t>
        </is>
      </c>
      <c r="D213" s="4" t="inlineStr">
        <is>
          <t xml:space="preserve"> </t>
        </is>
      </c>
      <c r="E213" s="4" t="inlineStr">
        <is>
          <t xml:space="preserve"> </t>
        </is>
      </c>
    </row>
    <row r="214">
      <c r="A214" s="4" t="inlineStr">
        <is>
          <t>Outstanding Security, Title [Text Block]</t>
        </is>
      </c>
      <c r="C214" s="4" t="inlineStr">
        <is>
          <t xml:space="preserve"> </t>
        </is>
      </c>
      <c r="D214" s="4" t="inlineStr">
        <is>
          <t>Class C Shares</t>
        </is>
      </c>
      <c r="E214" s="4" t="inlineStr">
        <is>
          <t xml:space="preserve"> </t>
        </is>
      </c>
    </row>
    <row r="215">
      <c r="A215" s="4" t="inlineStr">
        <is>
          <t>Outstanding Security, Held [Shares]</t>
        </is>
      </c>
      <c r="C215" s="4" t="inlineStr">
        <is>
          <t xml:space="preserve"> </t>
        </is>
      </c>
      <c r="D215" s="5" t="n">
        <v>400</v>
      </c>
      <c r="E215" s="4" t="inlineStr">
        <is>
          <t xml:space="preserve"> </t>
        </is>
      </c>
    </row>
    <row r="216"/>
    <row r="217">
      <c r="A217" s="4" t="inlineStr">
        <is>
          <t>[1]The Distributor is the principal underwriter and distributor of the Common Shares and serves in that capacity on a “best efforts” basis, subject to various conditions. Shares may be offered through Selling Agents that have entered into selling agreements with the Distributor. Selling Agents typically receive the sales load with respect to Class A Shares purchased by their clients. The Distributor does not retain any portion of the sales load. Class A Shares are subject to a sales load of up to 3.25% of the total offering price (including sales load). Class Z Shares and Class C Shares are each not subject to a sales load; however, investors could be required to pay brokerage commissions on purchases and sales of such shares to their Selling Agents. Investors should consult with their Selling Agents about the sale load and any additional fees or charges their Selling Agents might impose on each class of Common Shares. See “Prospectus Summary—Sales Loads.”[2]A 2.00% early redemption fee payable to the Fund will be charged with respect to the repurchase of a shareholder’s Common Shares at any time prior to the day immediately preceding the one-year anniversary of a shareholder’s purchase of the Common Shares (on a “first in-first out” basis). An early repurchase fee payable by a shareholder may be waived by the Fund, in circumstances where the Board determines that doing so is in the best interests of the Fund and in a manner that will not discriminate unfairly against any shareholder.[3]Pursuant to an investment management agreement, the Manager receives a Management Fee, payable monthly in arrears by the Fund, at an annual rate equal to 1.10% of the average daily value of the Fund’s total managed assets. The Manager has contractually agreed to waive its Management Fee for one year from the effective date of the Fund’s registration statement (the “Waiver Period”). Following the Waiver Period, the Manager’s agreement to temporarily waive its Management Fee will terminate and the Manager will receive a Management Fee at an annual rate of 1.10% of the average daily value of the Fund’s total managed assets.[4]The table reflects the Fund's estimated use of leverage in the form of reverse repurchase agreements. See “Leverage.” The actual amount of interest expense borne by the Fund will vary over time in accordance with the level of the Fund’s use of reverse repurchase agreements, dollar rolls and/or borrowings and variations in market interest rates. Borrowing expense is required to be treated as an expense of the Fund for accounting purposes. Any associated income or gains (or losses) realized from leverage obtained through such instruments is not reflected in the table, but would be reflected in the Fund’s performance results.[5]The Fund pays the Distributor a Distribution and Servicing Fee pursuant to its Distribution and Servicing Plan that is payable monthly and accrued daily at an annualized rate of 0.25% of the net assets of the Fund attributable to Class A Shares and an annualized rate of 1.00% of the net assets of the Fund attributable to Class C Shares. The Distribution and Servicing Fee is for personal services provided to shareholders and/or the maintenance of shareholder accounts, as well as for the sale and marketing of the Class A Shares and Class C Shares, and to reimburse the Distributor for related expenses incurred. The Distribution and Servicing Fee may also be used to pay for sub-transfer agency, sub-accounting and certain other administrative services that are not required to be paid pursuant to a service fee under Financial Industry Regulatory Authority (“FINRA”) rules. The Distributor generally will pay (or “reallow”) all or a portion of the Distribution and Servicing Fee to the Selling Agents that sell Class A Shares and Class C Shares. The Distribution and Servicing Fee is governed by the Fund’s Distribution and Servicing Plan.[6]“Other Expenses” are estimated based on average Fund net assets of approximately $100 million and anticipated expenses for the first fiscal year of the Fund’s operations after the commencement of this offering. “Other Expenses” include professional fees and other expenses, including, without limitation, filing fees, printing fees, administration fees, custody fees, trustee fees and insurance costs.[7]Pursuant to an Expense Limitation and Reimbursement Agreement, for three years from effectiveness of the Fund’s registration statement (the “ELRA Period”), the Manager has contractually agreed to waive its fees and/or reimburse expenses of the Fund so that the Fund’s Specified Expenses will not exceed 0.50% of net assets (annualized). The Fund has agreed to repay these amounts, when and if requested by the Manager, but only if and to the extent that Specified Expenses are less than 0.50% of net assets (annualized) (or, if a lower expense limit is then in effect, such lower limit) within three years after the date the Manager waived or reimbursed such fees or expenses. In no event will the Fund’s Specified Expenses exceed 0.50% of net assets (annualized) during the ELRA Period notwithstanding any repayment made by the Fund pursuant to the ELRA. This arrangement cannot be terminated without the consent of the Fund’s Board prior to the end of the ELRA Period. “Specified Expenses” is defined to include all expenses incurred in the business of the Fund, including organizational and offering costs, with the exception of (i) the Management Fee, (ii) the Distribution and Servicing Fee, (iii) brokerage costs or other investment-related out-of-pocket expenses, including with respect to unconsummated investments, (iv) dividend/interest payments (including any dividend payments, interest expenses, commitment fees, or other expenses related to any leverage incurred by the Fund), (v) taxes, and (vi) extraordinary expenses (as determined in the sole discretion of the Manager). In addition to the Expense Limitation and Reimbursement Agreement, “Fees Waived and/or Expenses Reimbursed” reflects the Management Fee waiver.</t>
        </is>
      </c>
    </row>
  </sheetData>
  <mergeCells count="3">
    <mergeCell ref="A1:B1"/>
    <mergeCell ref="A216:D216"/>
    <mergeCell ref="A217:D2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15:07:23Z</dcterms:created>
  <dcterms:modified xmlns:dcterms="http://purl.org/dc/terms/" xmlns:xsi="http://www.w3.org/2001/XMLSchema-instance" xsi:type="dcterms:W3CDTF">2023-12-08T15:07:23Z</dcterms:modified>
</cp:coreProperties>
</file>